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 of Operations" sheetId="4" r:id="rId4"/>
    <s:sheet name="Statement of Shareholders' Equi" sheetId="5" r:id="rId5"/>
    <s:sheet name="Statement of Shareholders' Equ6" sheetId="6" r:id="rId6"/>
    <s:sheet name="Statement of Cash Flows" sheetId="7" r:id="rId7"/>
    <s:sheet name="Description of Organization and" sheetId="8" r:id="rId8"/>
    <s:sheet name="Summary of Significant Accounti" sheetId="9" r:id="rId9"/>
    <s:sheet name="Public Offering" sheetId="10" r:id="rId10"/>
    <s:sheet name="Related Party Transactions" sheetId="11" r:id="rId11"/>
    <s:sheet name="Cash Held in Trust" sheetId="12" r:id="rId12"/>
    <s:sheet name="Deferred Underwriting Compensat" sheetId="13" r:id="rId13"/>
    <s:sheet name="Shareholder's Equity" sheetId="14" r:id="rId14"/>
    <s:sheet name="Subsequent Events" sheetId="15" r:id="rId15"/>
    <s:sheet name="Summary of Significant Accoun16" sheetId="16" r:id="rId16"/>
    <s:sheet name="Summary of Significant Accoun17" sheetId="17" r:id="rId17"/>
    <s:sheet name="Description of Organization a18" sheetId="18" r:id="rId18"/>
    <s:sheet name="Summary of Significant Accoun19" sheetId="19" r:id="rId19"/>
    <s:sheet name="Summary of Significant Accoun20" sheetId="20" r:id="rId20"/>
    <s:sheet name="Public Offering - Additional In" sheetId="21" r:id="rId21"/>
    <s:sheet name="Related Party Transactions - Ad" sheetId="22" r:id="rId22"/>
    <s:sheet name="Cash Held in Trust - Additional" sheetId="23" r:id="rId23"/>
    <s:sheet name="Deferred Underwriting Compens24" sheetId="24" r:id="rId24"/>
    <s:sheet name="Shareholder's Equity - Addition" sheetId="25" r:id="rId25"/>
  </s:sheets>
  <s:definedNames/>
  <s:calcPr calcId="124519" calcMode="auto" fullCalcOnLoad="1"/>
</s:workbook>
</file>

<file path=xl/sharedStrings.xml><?xml version="1.0" encoding="utf-8"?>
<sst xmlns="http://schemas.openxmlformats.org/spreadsheetml/2006/main" uniqueCount="278">
  <si>
    <t>Document and Entity Information - shares</t>
  </si>
  <si>
    <t>9 Months Ended</t>
  </si>
  <si>
    <t>Sep. 30, 2016</t>
  </si>
  <si>
    <t>Nov. 11,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SCACU</t>
  </si>
  <si>
    <t>Entity Registrant Name</t>
  </si>
  <si>
    <t>SABAN CAPITAL ACQUISITION CORP.</t>
  </si>
  <si>
    <t>Entity Central Index Key</t>
  </si>
  <si>
    <t>Current Fiscal Year End Date</t>
  </si>
  <si>
    <t>--12-31</t>
  </si>
  <si>
    <t>Entity Filer Category</t>
  </si>
  <si>
    <t>Non-accelerated Filer</t>
  </si>
  <si>
    <t>Class A Ordinary Shares [Member]</t>
  </si>
  <si>
    <t>Entity Common Stock, Shares Outstanding</t>
  </si>
  <si>
    <t>Class F Ordinary Shares [Member]</t>
  </si>
  <si>
    <t>Balance Sheet</t>
  </si>
  <si>
    <t>Sep. 30, 2016USD ($)</t>
  </si>
  <si>
    <t>Current Assets:</t>
  </si>
  <si>
    <t>Cash</t>
  </si>
  <si>
    <t>Prepaid expenses</t>
  </si>
  <si>
    <t>Total current Assets</t>
  </si>
  <si>
    <t>Investments held in Trust Account</t>
  </si>
  <si>
    <t>Total Assets</t>
  </si>
  <si>
    <t>Current Liabilities:</t>
  </si>
  <si>
    <t>Accrued offering costs</t>
  </si>
  <si>
    <t>Accrued other expenses</t>
  </si>
  <si>
    <t>Due to related party</t>
  </si>
  <si>
    <t>Total current liabilities</t>
  </si>
  <si>
    <t>Deferred underwriting compensation</t>
  </si>
  <si>
    <t>Total Liabilities</t>
  </si>
  <si>
    <t>Class A ordinary shares subject to possible redemption, 23,729,628 shares at a redemption value of $10.00 per share</t>
  </si>
  <si>
    <t>Shareholders' equity:</t>
  </si>
  <si>
    <t>Preferred shares, $0.0001 par value; 5,000,000 shares authorized, none issued or outstanding</t>
  </si>
  <si>
    <t xml:space="preserve"> </t>
  </si>
  <si>
    <t>Additional paid-in capital</t>
  </si>
  <si>
    <t>Accumulated deficit</t>
  </si>
  <si>
    <t>Total Shareholders' equity</t>
  </si>
  <si>
    <t>Total liabilities and shareholders' equity</t>
  </si>
  <si>
    <t>Ordinary shares value</t>
  </si>
  <si>
    <t>Balance Sheet (Parenthetical)</t>
  </si>
  <si>
    <t>Sep. 30, 2016$ / sharesshares</t>
  </si>
  <si>
    <t>Class A ordinary shares subject to possible redemption, shares</t>
  </si>
  <si>
    <t>Class A ordinary shares subject to possible redemption, redemption value per share | $ / shares</t>
  </si>
  <si>
    <t>Preferred shares, par value | $ / shares</t>
  </si>
  <si>
    <t>Preferred shares, authorized</t>
  </si>
  <si>
    <t>Preferred shares, issued</t>
  </si>
  <si>
    <t>Preferred shares, outstanding</t>
  </si>
  <si>
    <t>Ordinary shares, par value | $ / shares</t>
  </si>
  <si>
    <t>Ordinary shares, authorized</t>
  </si>
  <si>
    <t>Ordinary shares, issued</t>
  </si>
  <si>
    <t>Ordinary shares, outstanding</t>
  </si>
  <si>
    <t>Statement of Operations - USD ($)</t>
  </si>
  <si>
    <t>3 Months Ended</t>
  </si>
  <si>
    <t>7 Months Ended</t>
  </si>
  <si>
    <t>Revenue</t>
  </si>
  <si>
    <t>Professional fees and other expenses</t>
  </si>
  <si>
    <t>Organizational costs</t>
  </si>
  <si>
    <t>Net loss attributable to ordinary shares</t>
  </si>
  <si>
    <t>Ordinary shares - basic and diluted</t>
  </si>
  <si>
    <t>Statement of Shareholders' Equity - 7 months ended Sep. 30, 2016 - USD ($)</t>
  </si>
  <si>
    <t>Total</t>
  </si>
  <si>
    <t>Ordinary Shares [Member]Class A Ordinary Shares [Member]</t>
  </si>
  <si>
    <t>Ordinary Shares [Member]Class F Ordinary Shares [Member]</t>
  </si>
  <si>
    <t>Additional Paid-In Capital [Member]</t>
  </si>
  <si>
    <t>Accumulated Deficit [Member]</t>
  </si>
  <si>
    <t>Balance, value at Mar. 14, 2016</t>
  </si>
  <si>
    <t>Balance, shares at Mar. 14, 2016</t>
  </si>
  <si>
    <t>Sale of Class F ordinary shares on April 11, 2016 to Sponsor at $0.004 per share, value</t>
  </si>
  <si>
    <t>Sale of Class F ordinary shares on April 11, 2016 to Sponsor at $0.004 per share, shares</t>
  </si>
  <si>
    <t>Capitalization of Class F ordinary shares on September 15, 2016, value</t>
  </si>
  <si>
    <t>Capitalization of Class F ordinary shares on September 15, 2016, shares</t>
  </si>
  <si>
    <t>Proceeds from initial public offering of Units on September 21, 2016 at $10.00 per Unit, value</t>
  </si>
  <si>
    <t>Proceeds from initial public offering of Units on September 21, 2016 at $10.00 per Unit, shares</t>
  </si>
  <si>
    <t>Sale of 7,000,000 Private Placement Warrants to Sponsor on September 15, 2016 at $1.00 per Private Placement Warrant</t>
  </si>
  <si>
    <t>Underwriters discounts</t>
  </si>
  <si>
    <t>Deferred offering costs charged to additional paid-in capital</t>
  </si>
  <si>
    <t>Class A ordinary shares subject to possible redemption; 23,729,628 shares at a redemption value of $10.00 per share</t>
  </si>
  <si>
    <t>Class A ordinary shares subject to possible redemption; 23,729,628 shares at a redemption value of $10.00 per share, shares</t>
  </si>
  <si>
    <t>Balance, value at Sep. 30, 2016</t>
  </si>
  <si>
    <t>Balance, shares at Sep. 30, 2016</t>
  </si>
  <si>
    <t>Statement of Shareholders' Equity (Parenthetical)</t>
  </si>
  <si>
    <t>Sale of Private Placement warrants, number of warrants | shares</t>
  </si>
  <si>
    <t>Sale of Private Placement warrants, price per warrant</t>
  </si>
  <si>
    <t>Class A ordinary shares subject to possible redemption, shares | shares</t>
  </si>
  <si>
    <t>Class A ordinary shares subject to possible redemption, redemption value per share</t>
  </si>
  <si>
    <t>IPO [Member]</t>
  </si>
  <si>
    <t>Sale of shares, price per share</t>
  </si>
  <si>
    <t>Sponsor [Member]</t>
  </si>
  <si>
    <t>Statement of Cash Flows</t>
  </si>
  <si>
    <t>Cash flows from operating activities:</t>
  </si>
  <si>
    <t>Changes in operating assets and liabilities</t>
  </si>
  <si>
    <t>Accrued expenses</t>
  </si>
  <si>
    <t>Net cash used by operating activities</t>
  </si>
  <si>
    <t>Cash flows from investing activities:</t>
  </si>
  <si>
    <t>Proceeds deposited into Trust Account</t>
  </si>
  <si>
    <t>Net cash used by investing activities</t>
  </si>
  <si>
    <t>Cash flows from financing activities:</t>
  </si>
  <si>
    <t>Proceeds from the sale of Class F ordinary shares to Sponsor</t>
  </si>
  <si>
    <t>Proceeds from sale of Units in initial public offering</t>
  </si>
  <si>
    <t>Proceeds from sale of Private Placement Warrants to Sponsor</t>
  </si>
  <si>
    <t>Proceeds of notes payable from Sponsor</t>
  </si>
  <si>
    <t>Payment of underwriters discounts</t>
  </si>
  <si>
    <t>Payment of accrued offering costs</t>
  </si>
  <si>
    <t>Repayment of notes payable from Sponsor</t>
  </si>
  <si>
    <t>Net cash provided by financing activities</t>
  </si>
  <si>
    <t>Net increase in cash</t>
  </si>
  <si>
    <t>Cash at beginning of period</t>
  </si>
  <si>
    <t>Cash at end of period</t>
  </si>
  <si>
    <t>Supplemental disclosure of non-cash financing activities:</t>
  </si>
  <si>
    <t>Description of Organization and Business Operations</t>
  </si>
  <si>
    <t>Organization, Consolidation and Presentation of Financial Statements [Abstract]</t>
  </si>
  <si>
    <t>Note 1—Description of Organization and Business
Operations
Organization and General:
Saban Capital Acquisition Corp. (the “Company”) was
incorporated in the Cayman Islands on March 15, 2016.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The
Company’s sponsor is Saban Sponsor LLC, a Delaware limited
liability company (the “Sponsor”).
At September 30, 2016, the Company had not commenced any
significant operations. All activity for the period from
March 15, 2016 (“Inception”) through
September 30, 2016 relates to the Company’s formation
and activities related to the initial public offering of units,
each consisting of one of the Company’s Class A ordinary
shares and one half of one warrant where each whole warrant
entitles the holder to purchase one Class A ordinary share
(the “Public Offering). The Company will not generate any
operating revenues until after completion of the Business
Combination, at the earliest. The Company will generate
non-operating income in the form of interest income on cash and
cash equivalents from the proceeds derived from the Public Offering
and the Private Placement (as defined below). The Company has
selected December 31st as its fiscal year end.
Financing:
The registration statement for the Company’s Public Offering
was declared effective by the United States Securities and Exchange
Commission (the “SEC”) on September 15, 2016. The
Public Offering closed on September 21, 2016 (the
“Closing Date”). The Company’s Sponsor purchased
an aggregate of 7,000,000 warrants at a purchase price of $1.00 per
warrant, or $7,000,000 in the aggregate, in a private placement at
the Closing Date (the “Private Placement”). The
warrants are included in additional paid-in capital at the balance
sheet.
The Company intends to finance a Business Combination with a
portion of proceeds from its $250,000,000 Public Offering and
$7,000,000 Private Placement (see Note 3). At the Closing Date,
proceeds from the Public Offering of $250,000,000, net of
underwriting discounts of $5,000,000, and $5,000,000 of the Private
Placement proceeds, were deposited in a trust account with
Continental Stock Transfer and Trust Company acting as trustee (the
“Trust Account”) as described below.
The Trust Account:
As of September 21, 2016, the net proceeds from the Public
Offering and a portion of the Private Placement Proceeds were
deposited in the Trust Account. The Trust Account may be
invested only in U.S. government treasury bills with a maturity of
one hundred and eighty (180) days or less or in money market
funds investing solely in United States Treasuries and meeting
certain conditions under Rule 2a-7 under the Investment Company Act
of 1940, as amended (the “Investment Company Act”),
which invest only in direct U.S. government
obligations. Because the investment of the proceeds will be
restricted to these instruments, the Company expects to meet the
requirements for the exemption provided in Rule 3a-1 promulgated
under the Investment Company Act. At September 30, 2016,
the funds were invested only in money market funds meeting those
certain conditions under Rule 2a-7.
Funds will remain in the Trust Account except for the withdrawal of
interest to pay taxes, if any, until the earliest of (i) the
completion of the Business Combination, (ii) the redemption of
any Public Shares (as defined below) properly tendered in
connection with a shareholder vote to amend the amended and
restated memorandum and articles of association to modify the
substance and timing of the Company’s obligation to redeem
100% of the Public Shares if the Company does not complete its
Business Combination within 24 months from the closing of this
offering, or (iii) the redemption of all of the
Company’s Public Shares if it is unable to complete the
Business Combination within 24 months from the closing of this
offering, subject to applicable law. The remaining proceeds outside
the Trust Account may be used to pay for business, legal and
accounting due diligence on prospective acquisitions and continuing
general and administrative expense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he “Target Business”
must be with one or more target businesses that together have a
fair market value equal to at least 80% of the balance in the Trust
Account, net of any deferred underwriting commissions and taxes
payable on interest earned, at the time of the Company signing a
definitive agreement to proceed with a Business Combination.
Furthermore, there is no assurance that the Company will be able to
successfully effect a Business Combination.
The Company, after signing a definitive agreement for a Business
Combination, will either (i) seek shareholder approval of the
Business Combination at a meeting called for such purpose in
connection with which share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but less taxes payable, or
(ii) provide shareholders with the opportunity to sell their
shares to the Company by means of a tender offer (and thereby avoid
the need for a share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hareholder approval
of the Business Combination or will allow shareholders to sell
their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NASDAQ rules. If the Company
seeks shareholder approval, it will complete its Business
Combination only if a majority of the issued and outstanding
ordinary shares voted are voted in favor of the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If the Company holds a shareholder vote or there is a tender offer
for its Public Shares in connection with a Business Combination, a
public shareholder will have the right to redeem its Public Shares
for an amount in cash equal to its pro rata share of the aggregate
amount then on deposit in the Trust Account as of two business days
prior to the consummation of the Business Combination, including
interest but less taxes payable. As a result, such Public Shares
will be recorded at their redemption amount and classified as
temporary equity in accordance with Accounting Standards
Codification (“ASC”) 480, “Distinguishing
Liabilities from Equity” (“ASC 480”).
The Company has 24 months from the Closing Date to complete a
Business Combination. If the Company does not complete a Business
Combination within this time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net of taxes payable (less
up to $50,000 of such net interest to pay dissolution expenses),
divided by the number of then outstanding Public Shares, which
redemption will completely extinguish the public
shareholders’ rights as owners of Class A ordinary
shares (including the right to receive further liquidation
distributions, if any), subject to applicable law, and
(iii) as promptly as reasonably possible following such
redemption, subject to the approval of the remaining shareholders
and the Company’s board of directors, dissolve and liquidate,
subject in each case to the Company’s obligations under
Cayman Islands law to provide for claims of creditors and the
requirements of other applicable law. The Initial Shareholders (as
defined below) have entered into a letter agreement with the
Company, pursuant to which they have waived their rights to
liquidating distributions from the Trust Account with respect to
their Founder Shares if the Company fails to complete a Business
Combination within 24 months after the Closing Date. However, if
the Initial Shareholders acquire Public Shares after the Public
Offering, they will be entitled to liquidating distributions from
the Trust Account with respect to such Public Shares if the Company
fails to complete the Business Combination within 24 months after
the Closing Date.
If the Company fails to complete a Business Combination within 24
months after the Closing Date, the resulting redemption of the
Company’s Class A ordinary shares will reduce the book
value per share for the Founder Shares held by the Initial
Shareholders, who would be the only remaining shareholders after
such a redemption.</t>
  </si>
  <si>
    <t>Summary of Significant Accounting Policies</t>
  </si>
  <si>
    <t>Accounting Policies [Abstract]</t>
  </si>
  <si>
    <t>Note 2—Summary of Significant Accounting Policies
Basis of Presentation:
The accompanying interim unaudited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September 30, 2016 and the results of operations
and cash flows for the periods presented. Certain information and
disclosures normally included in financial statements prepared in
accordance with US GAAP have been omitted pursuant to such
rules and regulations. Interim results are not necessarily
indicative of results for the full year or any future periods. The
accompanying unaudited interim financial statements should be read
in conjunction with the audited financial statements and notes
thereto included in the final Prospectus dated September 15,
2016 filed by the Company with the SEC and the audited balance
sheet and notes thereto included the Current Report on Form 8-K
dated September 21, 2016 filed by the Company with the
SEC.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ASC 820, “Fair Value
Measurements and Disclosures,” approximates the carrying
amounts represented in the balance sheet.
Redeemable Ordinary Shares:
All 25,000,000 Class A ordinary shares sold as part of the
Units in the Public Offering contain a redemption feature as
discussed above.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Class A ordinary shares in an amount that would
cause its net tangible assets, or total shareholders’ equity,
to fall below $5,000,001. Accordingly, at September 30, 2016,
23,729,628 of the Company’s 25,000,000 Class A ordinary
shares were classified outside of permanent equity at their
redemption value.
Net Loss per Ordinary Share:
We have two classes of ordinary shares, which we refer to as
Class A ordinary shares and Class F ordinary shares. Our
public shareholders have the opportunity to redeem their shares
upon the completion of our Business Combination at a per share
price that is equal to the aggregate amount then on deposit in the
Trust Account including interest, divided by the number of then
outstanding public shares, subject to certain limitations.
Accordingly, we use the two-class method to compute our earnings
per ordinary share. The two-class method is an earnings allocation
formula that determines earnings per share separately for each
class of ordinary shares based on an allocation of undistributed
earnings per the rights of each class. At September 30, 2016, the
Company had outstanding warrants for the purchase of up to
19,500,000 Class A ordinary shares. For all periods presented, the
weighted average of these shares was excluded from the calculation
of diluted net loss per ordinary share because its inclusion would
have been anti-dilutive. As a result, diluted net loss per ordinary
share is equal to basic net loss per ordinary share. The table
below presents for the periods indicated a reconciliation of the
numerators and denominators we used to compute basic and diluted
net loss per share for each class of our ordinary shares:
Three Months Ended Sept. 30, 2016 For the Period from March 15, 2016 (inception) to September 30, 2016
Class A
Class F
Class A
Class F
Basic and diluted net loss per share:
Numerator:
Allocation of net loss $ (42,128 ) $ (107,686 ) $ (31,891 ) $ (152,450 )
Denominator:
Weighted-average shares outstanding 2,445,650 6,250,000 1,130,000 5,401,875
Basic and diluted net loss per share $ (0.02 ) $ (0.02 ) $ (0.03 ) $ (0.03 )
Use of Estimates:
The preparation of the Company’s balance sheet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ASC 340-10-S99-1 and
SEC Staff Accounting Bulletin (SAB) Topic 5A—“Expenses
of Offering”. The Company incurred offering costs in
connection with its Public Offering of $794,373, primarily
consisting of accounting and legal services, securities
registration expenses and exchange listing fees. These costs, along
with underwriter discounts totalling $13,750,000, were charged to
additional paid-in capital at the Closing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16. The Company is currently not aware of any
issues under review that could result in significant payments,
accruals or material deviation from its position.
Exempted companies are Cayman Islands companies wishing to conduct
business outside the Cayman Islands and, as such, are exempted from
complying with certain provisions of the Companies Law. As an
exempted company, we have applied for and received a tax exemption
undertaking from the Cayman Islands government that, in accordance
with Section 6 of the Tax Concessions Law (2011 Revision) of
the Cayman Islands, for a period of 20 years from the date of the
undertaking. Consequently, income taxes have not been reflected in
the Financial Statements.
Recent Accounting Pronouncements:
Management does not believe that any recently issued, but not yet
effective, accounting pronouncements, if currently adopted, would
have a material effect on the Company’s financial
statements.</t>
  </si>
  <si>
    <t>Public Offering</t>
  </si>
  <si>
    <t>Text Block [Abstract]</t>
  </si>
  <si>
    <t>Note 3—Public Offering
In its Public Offering, the Company sold 25,000,000 units at a
price of $10.00 per unit (the “Units”). Each unit
consists of one of the Company’s Class A ordinary
shares, $0.0001 par value per share (each, a “Public
Share”), and one half of one warrant (“Warrant”).
Each whole warrant entitles the holder thereof to purchase one
Class A ordinary share at a price of $11.50 per share.
Warrants may be exercised only for a whole number of Class A
ordinary shares; no fractional shares will be issued upon exercise
of the Warrants. Each Warrant will become exercisable on the later
of 30 days after the completion of the initial Business Combination
or 12 months after the Closing Date, and will expire after the
earlier of five years after the completion of the initial Business
Combination, or upon redemption or liquidation. Alternatively, if
the Company does not complete a Business Combination within 24
months after the Closing Date, the Warrants will expire worthless
at the end of such period. If the Company is unable to deliver
registered Class A ordinary shares to the holder upon exercise
of Warrants issued in connection with the 25,000,000 Units during
the exercise period, the Warrants will expire worthless, except to
the extent that they may be exercised on a cashless basis in the
circumstances described in the Warrant agreement. Once the Warrants
become exercisable, the Company may redeem the outstanding Warrants
in whole, but not in part, at a price of $0.01 per Warrant upon a
minimum of 30 days’ prior written notice of redemption, and
only in the event that the last sale price of the Company’s
Public Shares equals or exceeds $18.00 (subject to
adjustments) per share for any 20 trading days within the
30-trading day period ending on the third trading day before the
Company sends the notice of redemption to the Warrant holders. The
Company has agreed to use its best efforts to file a registration
statement for the Class A ordinary shares issuable upon
exercise of the Warrants under the Securities Act as soon as
practicable, but in no event later than 15 business days following
the completion of the initial Business Combination.
The Company paid an underwriting discount of 2.00% of the gross
proceeds of the Public Offering, or $5,000,000, to the underwriters
at the Closing Date, with an additional fee (the “Deferred
Discount”) of 3.50% of the gross proceeds of the Public
Offering, or $8,750,000, payable upon the Company’s
completion of a Business Combination. The Deferred Discount will
become payable to the underwriters from the amounts held in the
Trust Account solely in the event the Company completes a Business
Combination. The underwriters are not entitled to receive any of
the interest earned on Trust Account funds that would be used to
pay the Deferred Discount. The Deferred Discount is recorded as
deferred underwriter compensation at the Company’s balance
sheet.</t>
  </si>
  <si>
    <t>Related Party Transactions</t>
  </si>
  <si>
    <t>Related Party Transactions [Abstract]</t>
  </si>
  <si>
    <t>Note 4—Related Party Transactions
Founder Shares
On April 11, 2016, the Company’s Sponsor purchased
5,750,000 Class F ordinary shares for $25,000, or approximately
$0.004 per share. In August 2016, the Company repurchased 99,000
founder shares from the Sponsor at their original per share
issuance price and subsequently issued such number of founder
shares pursuant to The 2016 Share Award Plan of the Company for the
same per share price to certain individuals who will assist in the
evaluation of investment opportunities. In September 2016, the
Company’s Sponsor transferred 30,000 founder shares to each
of the Company’s independent director nominees at their
original per share issue price (together with the Sponsor and the
other individuals that received founder shares, the “Initial
Shareholders). On September 15, 2016, we effected a pro rata
share capitalization resulting in an increase in the total number
of founder shares outstanding from 5,750,000 to 6,250,000 in order
to maintain the ownership of founder shares by our initial
shareholders at 20% of our issued and outstanding shares upon
consummation of the Public Offering.
Private Placement Warrants
Simultaneously with the consummation of the Public Offering, the
Sponsor purchased 7,000,000 warrants at a price of $1.00 per
warrant, or $7,000,000 in the aggregate, in a Private Placement
(the “Private Placement Warrants”). Each Private
Placement Warrant entitles the holder to purchase one Class A
ordinary share for $11.50 per share. A portion of the proceeds from
the sale of the Private Placement Warrants was placed in the Trust
Account. The Private Placement Warrants may not be redeemed by the
Company so long as they are held by the Sponsor. If any Private
Placement Warrants are held by holders other than the Sponsor or
certain permitted transferees, such Private Placement Warrants will
be redeemable and exercisable by the holders on the same basis as
the Warrants included in the Units sold under the Public Offering.
The Sponsor has the option to exercise the Private Placement
Warrants on a cashless basis.
If the Company does not complete a Business Combination within 24
months after the Closing Date, the proceeds of the sale of the
Private Placement Warrants held in the Trust Account will be used
to fund the redemption of the Company’s Public Shares
(subject to the requirements of applicable law), and the Private
Placement Warrants will expire worthless.
Registration Rights
Holders of the Founder Shares and Private Placement Warrants, have
registration rights pursuant to a registration rights agreement.
The holders of these securities are entitled to make up to three
demands that the Company register the Private Placement Warrants,
Class A ordinary shares underlying the Private Placement
Warrants and Class F ordinary shares. In addition, the holders have
certain “piggy-back” registration rights with respect
to registration statements filed by the Company subsequent to its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 up period. The
Company will bear the expenses incurred in connection with the
filing of any such registration statements.
Related Party Notes
Between Inception and the Closing Date, the Company’s Sponsor
loaned the Company $250,000 in unsecured promissory notes. The
funds were used to pay up front expenses associated with the Public
Offering. These notes were non-interest bearing and were netted
against proceeds from the Sponsor at the Closing Date.
Due to Related Party
Saban Capital Group, Inc. is an affiliate of the Company which
advanced various costs on behalf of the Company. Total related
party advances amounted to $63,183 for the period March 15,
2016 (inception) through September 30, 2016 and were reported
as deferred offering costs and general and administrative expenses.
As of September 30, 2016, the amount due to related party was
$7,849.
Administrative Service Agreement
Effective September 15, 2016, the Company entered into an
agreement to pay monthly expenses of $10,000 for office space,
administrative services and support services to an affiliate of the
Company’s Sponsor. The agreement terminates upon the earlier
of the completion of a Business Combination or the liquidation of
the Company.</t>
  </si>
  <si>
    <t>Cash Held in Trust</t>
  </si>
  <si>
    <t>Receivables [Abstract]</t>
  </si>
  <si>
    <t>Note 5—Cash Held in Trust
Gross proceeds of $250,000,000 and $5,000,000 from the Public
Offering and Private Placement, respectively, less underwriting
discounts of $5,000,000 were placed in the Trust Account at the
Closing Date. At September 30, 2016, funds in the Trust
Account totaled $250,000,000 and were held in money market
funds.</t>
  </si>
  <si>
    <t>Deferred Underwriting Compensation</t>
  </si>
  <si>
    <t>Deferred Costs, Capitalized, Prepaid, and Other Assets Disclosure [Abstract]</t>
  </si>
  <si>
    <t>Note 6—Deferred Underwriting Compensation
The Company is committed to pay the Deferred Discount of 3.50% of
the gross proceeds of the Public Offering, or $8,750,000, to the
underwriters upon the Company’s completion of a Business
Combination. The underwriters are not entitled to receive any of
the interest earned on Trust Account funds that would be used to
pay the Deferred Discount, and no Deferred Discount is payable to
the underwriters if a Business Combination is not completed within
24 months after the Closing Date.</t>
  </si>
  <si>
    <t>Shareholder's Equity</t>
  </si>
  <si>
    <t>Equity [Abstract]</t>
  </si>
  <si>
    <t>Note 7—Shareholder’s Equity
Class A Ordinary Shares
The Company is authorized to issue 500,000,000 Class A
ordinary shares. Depending on the terms of a potential Business
Combination, the Company may be required to increase the number of
authorized Class A ordinary shares at the same time as its
shareholders vote on the Business Combination to the extent the
Company seeks shareholder approval in connection with its Business
Combination. Holders of Class A ordinary shares are entitled
to one vote for each held on all matters to be voted on by
shareholders. At September 30, 2016, there were 25,000,000
Class A ordinary shares issued and outstanding (Public
Shares), of which 23,729,628 shares were subject to possible
redemption and are classified outside of shareholders’ equity
on the balance sheet.
Class F Ordinary Shares
The Company is authorized to issue 20,000,000 Class F ordinary
shares. Holders of the Company’s Class F ordinary shares are
entitled to one vote for each ordinary share. Class F ordinary
shares are automatically converted to Class A common shares on
a one-for-one basis at the time of a Business Combination, subject
to certain adjustments. The Initial Shareholders and sole holders
of Class F ordinary shares (“Founder Shares”) have
agreed not to transfer, assign or sell any Class F ordinary shares
during the lock up period, subject to certain exceptions. At
September 30, 2016, there were 6,250,000 Class F ordinary
shares issued and outstanding.
Preferred Shares
The Company is authorized to issue 5,000,000 preferred shares. The
Company’s board of directors has the authority to determine
the voting rights, if any, designations, powers, preferences, and
the relative, participating, optional or other special rights and
any qualifications, limitations and restrictions thereof,
applicable to the preferred shares of each series. The board of
directors may, without shareholder approval, issue preferred shares
with voting and other rights that could adversely affect the voting
power and other rights of the holders of Public Shares, and which
could have anti-takeover effects. At September 30, 2016, there
were no preferred shares issued or outstanding.</t>
  </si>
  <si>
    <t>Subsequent Events</t>
  </si>
  <si>
    <t>Subsequent Events [Abstract]</t>
  </si>
  <si>
    <t>Note 8—Subsequent Events
Subsequent Events:
Management has performed an evaluation of subsequent events through
November 14, 2016, the date of issuance of the financial
statements, noting no other items which require adjustment or
disclosure, other than the following:
On November 4, 2016, the Company issued a press release
announcing that the holders of the Company’s Units may elect
to separately trade the Class A ordinary shares and warrants
included in the Units commencing on November 7, 2016.</t>
  </si>
  <si>
    <t>Summary of Significant Accounting Policies (Policies)</t>
  </si>
  <si>
    <t>Basis of Presentation</t>
  </si>
  <si>
    <t>Basis of Presentation:
The accompanying interim unaudited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September 30, 2016 and the results of operations
and cash flows for the periods presented. Certain information and
disclosures normally included in financial statements prepared in
accordance with US GAAP have been omitted pursuant to such
rules and regulations. Interim results are not necessarily
indicative of results for the full year or any future periods. The
accompanying unaudited interim financial statements should be read
in conjunction with the audited financial statements and notes
thereto included in the final Prospectus dated September 15,
2016 filed by the Company with the SEC and the audited balance
sheet and notes thereto included the Current Report on Form 8-K
dated September 21, 2016 filed by the Company with the
SEC.</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ASC 820, “Fair Value
Measurements and Disclosures,” approximates the carrying
amounts represented in the balance sheet.</t>
  </si>
  <si>
    <t>Redeemable Ordinary Shares</t>
  </si>
  <si>
    <t>Redeemable Ordinary Shares:
All 25,000,000 Class A ordinary shares sold as part of the
Units in the Public Offering contain a redemption feature as
discussed above.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Class A ordinary shares in an amount that would
cause its net tangible assets, or total shareholders’ equity,
to fall below $5,000,001. Accordingly, at September 30, 2016,
23,729,628 of the Company’s 25,000,000 Class A ordinary
shares were classified outside of permanent equity at their
redemption value.</t>
  </si>
  <si>
    <t>Net Loss per Ordinary Share</t>
  </si>
  <si>
    <t>Net Loss per Ordinary Share:
We have two classes of ordinary shares, which we refer to as
Class A ordinary shares and Class F ordinary shares. Our
public shareholders have the opportunity to redeem their shares
upon the completion of our Business Combination at a per share
price that is equal to the aggregate amount then on deposit in the
Trust Account including interest, divided by the number of then
outstanding public shares, subject to certain limitations.
Accordingly, we use the two-class method to compute our earnings
per ordinary share. The two-class method is an earnings allocation
formula that determines earnings per share separately for each
class of ordinary shares based on an allocation of undistributed
earnings per the rights of each class. At September 30, 2016, the
Company had outstanding warrants for the purchase of up to
19,500,000 Class A ordinary shares. For all periods presented, the
weighted average of these shares was excluded from the calculation
of diluted net loss per ordinary share because its inclusion would
have been anti-dilutive. As a result, diluted net loss per ordinary
share is equal to basic net loss per ordinary share. The table
below presents for the periods indicated a reconciliation of the
numerators and denominators we used to compute basic and diluted
net loss per share for each class of our ordinary shares:
Three Months Ended Sept. 30, 2016 For the Period from March 15, 2016 (inception) to September 30, 2016
Class A
Class F
Class A
Class F
Basic and diluted net loss per share:
Numerator:
Allocation of net loss $ (42,128 ) $ (107,686 ) $ (31,891 ) $ (152,450 )
Denominator:
Weighted-average shares outstanding 2,445,650 6,250,000 1,130,000 5,401,875
Basic and diluted net loss per share $ (0.02 ) $ (0.02 ) $ (0.03 ) $ (0.03 )</t>
  </si>
  <si>
    <t>Use of Estimates</t>
  </si>
  <si>
    <t>Use of Estimates:
The preparation of the Company’s balance sheet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ffering Costs</t>
  </si>
  <si>
    <t>Offering Costs:
The Company complies with the requirements of ASC 340-10-S99-1 and
SEC Staff Accounting Bulletin (SAB) Topic 5A—“Expenses
of Offering”. The Company incurred offering costs in
connection with its Public Offering of $794,373, primarily
consisting of accounting and legal services, securities
registration expenses and exchange listing fees. These costs, along
with underwriter discounts totalling $13,750,000, were charged to
additional paid-in capital at the Closing Date.</t>
  </si>
  <si>
    <t>Income Taxes</t>
  </si>
  <si>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16. The Company is currently not aware of any
issues under review that could result in significant payments,
accruals or material deviation from its position.
Exempted companies are Cayman Islands companies wishing to conduct
business outside the Cayman Islands and, as such, are exempted from
complying with certain provisions of the Companies Law. As an
exempted company, we have applied for and received a tax exemption
undertaking from the Cayman Islands government that, in accordance
with Section 6 of the Tax Concessions Law (2011 Revision) of
the Cayman Islands, for a period of 20 years from the date of the
undertaking. Consequently, income taxes have not been reflected in
the Financial Statements.</t>
  </si>
  <si>
    <t>Recent Accounting Pronouncements</t>
  </si>
  <si>
    <t>Recent Accounting Pronouncements:
Management does not believe that any recently issued, but not yet
effective, accounting pronouncements, if currently adopted, would
have a material effect on the Company’s financial
statements.</t>
  </si>
  <si>
    <t>Summary of Significant Accounting Policies (Tables)</t>
  </si>
  <si>
    <t>Reconciliation of Numerators and Denominators Used to Compute Basic and Diluted Net Loss Per Share</t>
  </si>
  <si>
    <t>The table below presents for the periods indicated a reconciliation
of the numerators and denominators we used to compute basic and
diluted net loss per share for each class of our ordinary
shares:
Three Months Ended Sept. 30, 2016 For the Period from March 15, 2016 (inception) to September 30, 2016
Class A
Class F
Class A
Class F
Basic and diluted net loss per share:
Numerator:
Allocation of net loss $ (42,128 ) $ (107,686 ) $ (31,891 ) $ (152,450 )
Denominator:
Weighted-average shares outstanding 2,445,650 6,250,000 1,130,000 5,401,875
Basic and diluted net loss per share $ (0.02 ) $ (0.02 ) $ (0.03 ) $ (0.03 )</t>
  </si>
  <si>
    <t>Description of Organization and Business Operations - Additional Information (Detail) - USD ($)</t>
  </si>
  <si>
    <t>Sep. 21, 2016</t>
  </si>
  <si>
    <t>Organization And Business Operations [Line Items]</t>
  </si>
  <si>
    <t>Proceeds from initial public offering</t>
  </si>
  <si>
    <t>Proceeds from private placement</t>
  </si>
  <si>
    <t>Percentage of public shares required to repurchase if business combination is not completed within specified period</t>
  </si>
  <si>
    <t>100.00%</t>
  </si>
  <si>
    <t>Period from closing of public offering to complete business combination</t>
  </si>
  <si>
    <t>24 months</t>
  </si>
  <si>
    <t>Percentage of fair market value to that of balance in the trust account</t>
  </si>
  <si>
    <t>80.00%</t>
  </si>
  <si>
    <t>Minimum net tangible assets</t>
  </si>
  <si>
    <t>Warrants outstanding</t>
  </si>
  <si>
    <t>Class A Ordinary Shares [Member] | IPO [Member]</t>
  </si>
  <si>
    <t>Number of shares in each unit</t>
  </si>
  <si>
    <t>Number of warrants in each unit</t>
  </si>
  <si>
    <t>Maximum [Member]</t>
  </si>
  <si>
    <t>Net interest to pay dissolution expenses</t>
  </si>
  <si>
    <t>Sponsor [Member] | Private Placement [Member]</t>
  </si>
  <si>
    <t>Continental Stock Transfer and Trust Company [Member]</t>
  </si>
  <si>
    <t>U.S. Government Treasury Bills [Member] | Maximum [Member]</t>
  </si>
  <si>
    <t>Debt instrument, maturity period</t>
  </si>
  <si>
    <t>180 days</t>
  </si>
  <si>
    <t>Summary of Significant Accounting Policies - Additional Information (Detail)</t>
  </si>
  <si>
    <t>Sep. 30, 2016USD ($)Class_of_Stockshares</t>
  </si>
  <si>
    <t>Summary Of Significant Accounting Policy [Line Items]</t>
  </si>
  <si>
    <t>Federal depository insurance coverage | $</t>
  </si>
  <si>
    <t>Shares subject to possible redemption | shares</t>
  </si>
  <si>
    <t>Minimum net tangible assets | $</t>
  </si>
  <si>
    <t>Number of classes of ordinary shares | Class_of_Stock</t>
  </si>
  <si>
    <t>Deferred offering costs | $</t>
  </si>
  <si>
    <t>Underwriter discounts | $</t>
  </si>
  <si>
    <t>Warrants to purchase Class A ordinary shares outstanding | shares</t>
  </si>
  <si>
    <t>Common stock shares issued | shares</t>
  </si>
  <si>
    <t>Summary of Significant Accounting Policies - Reconciliation of Numerators and Denominators Used to Compute Basic and Diluted Net Loss Per Share (Detail) - USD ($)</t>
  </si>
  <si>
    <t>Numerator:</t>
  </si>
  <si>
    <t>Allocation of net loss</t>
  </si>
  <si>
    <t>Denominator:</t>
  </si>
  <si>
    <t>Weighted-average shares outstanding</t>
  </si>
  <si>
    <t>Basic and diluted net loss per share</t>
  </si>
  <si>
    <t>Public Offering - Additional Information (Detail) - USD ($)</t>
  </si>
  <si>
    <t>Class of Stock [Line Items]</t>
  </si>
  <si>
    <t>Percentage of underwriting commission on gross proceeds</t>
  </si>
  <si>
    <t>2.00%</t>
  </si>
  <si>
    <t>Additional fee payable on gross proceed</t>
  </si>
  <si>
    <t>Percentage of additional fee payable on gross proceed</t>
  </si>
  <si>
    <t>3.50%</t>
  </si>
  <si>
    <t>Ordinary shares, par value</t>
  </si>
  <si>
    <t>Ordinary Shares [Member] | Class A Ordinary Shares [Member]</t>
  </si>
  <si>
    <t>Sale of units</t>
  </si>
  <si>
    <t>Share unit price per share</t>
  </si>
  <si>
    <t>IPO [Member] | Class A Ordinary Shares [Member]</t>
  </si>
  <si>
    <t>Warrant exercise price per share</t>
  </si>
  <si>
    <t>Warrant exercisable, term</t>
  </si>
  <si>
    <t>30 days</t>
  </si>
  <si>
    <t>Warrant expiration, term</t>
  </si>
  <si>
    <t>5 years</t>
  </si>
  <si>
    <t>Period from closing of Public Offering for exercise of warrants</t>
  </si>
  <si>
    <t>12 months</t>
  </si>
  <si>
    <t>Period from closing of public offering that warrants will expire if initial business combination is not complete</t>
  </si>
  <si>
    <t>Warrant redemption price per share</t>
  </si>
  <si>
    <t>Warrant redemption stock price trigger</t>
  </si>
  <si>
    <t>Warrant redemption threshold trading days</t>
  </si>
  <si>
    <t>20 days</t>
  </si>
  <si>
    <t>Warrant redemption threshold consecutive trading days</t>
  </si>
  <si>
    <t>Warrant registration period</t>
  </si>
  <si>
    <t>15 days</t>
  </si>
  <si>
    <t>IPO [Member] | Class A Ordinary Shares [Member] | Minimum [Member]</t>
  </si>
  <si>
    <t>Warrant redemption period</t>
  </si>
  <si>
    <t>IPO [Member] | Ordinary Shares [Member] | Class A Ordinary Shares [Member]</t>
  </si>
  <si>
    <t>Related Party Transactions - Additional Information (Detail) - USD ($)</t>
  </si>
  <si>
    <t>Sep. 15, 2016</t>
  </si>
  <si>
    <t>Apr. 11, 2016</t>
  </si>
  <si>
    <t>Aug. 31, 2016</t>
  </si>
  <si>
    <t>Related Party Transaction [Line Items]</t>
  </si>
  <si>
    <t>Stock issued during period, value, new issues</t>
  </si>
  <si>
    <t>Stock repurchased during period, shares</t>
  </si>
  <si>
    <t>Founder shares transferred</t>
  </si>
  <si>
    <t>Founder shares outstanding</t>
  </si>
  <si>
    <t>Warrants price per share</t>
  </si>
  <si>
    <t>Shares issued, price per share</t>
  </si>
  <si>
    <t>Initial Stockholders [Member]</t>
  </si>
  <si>
    <t>Percentage of shares held by related party</t>
  </si>
  <si>
    <t>20.00%</t>
  </si>
  <si>
    <t>Saban Capital Group, Inc. [Member]</t>
  </si>
  <si>
    <t>Total related party advances</t>
  </si>
  <si>
    <t>Amount due to related party</t>
  </si>
  <si>
    <t>Affiliate of Sponsor [Member]</t>
  </si>
  <si>
    <t>Monthly expense for office space, administrative services and support services to an affiliate</t>
  </si>
  <si>
    <t>Class F Ordinary Shares [Member] | Sponsor [Member]</t>
  </si>
  <si>
    <t>Stock issued during period, shares, new issues</t>
  </si>
  <si>
    <t>Class A Ordinary Shares [Member] | Private Placement [Member]</t>
  </si>
  <si>
    <t>Number of shares per warrant entitled for purchase</t>
  </si>
  <si>
    <t>Cash Held in Trust - Additional Information (Detail) - USD ($)</t>
  </si>
  <si>
    <t>Cash and Cash Equivalents [Line Items]</t>
  </si>
  <si>
    <t>Gross proceeds from public offering</t>
  </si>
  <si>
    <t>Gross proceeds from private placement</t>
  </si>
  <si>
    <t>Money Market Funds [Member]</t>
  </si>
  <si>
    <t>Funds held in Trust Account</t>
  </si>
  <si>
    <t>Deferred Underwriting Compensation - Additional Information (Detail)</t>
  </si>
  <si>
    <t>Deferred underwriting discount payable</t>
  </si>
  <si>
    <t>Shareholder's Equity - Additional Information (Detail)</t>
  </si>
  <si>
    <t>Sep. 30, 2016shares</t>
  </si>
  <si>
    <t>Shares subject to possible redemption</t>
  </si>
  <si>
    <t>Common stock conversion basis</t>
  </si>
  <si>
    <t>Class F ordinary shares are automatically converted to Class A common shares on a one-for-one basis at the time of a Business Combination, subject to certain adjustments.</t>
  </si>
  <si>
    <t>Common stock conversion basis ratio</t>
  </si>
  <si>
    <t>Common stock voting rights</t>
  </si>
  <si>
    <t>One vote for each held on all matters to be voted on by shareholders.</t>
  </si>
  <si>
    <t>One vote for each  ordinary shar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671854</v>
      </c>
    </row>
    <row spans="1:3" r="12">
      <c t="s" s="4" r="A12">
        <v>19</v>
      </c>
      <c t="s" s="4" r="B12">
        <v>20</v>
      </c>
    </row>
    <row spans="1:3" r="13">
      <c t="s" s="4" r="A13">
        <v>21</v>
      </c>
      <c t="s" s="4" r="B13">
        <v>22</v>
      </c>
    </row>
    <row spans="1:3" r="14">
      <c t="s" s="4" r="A14">
        <v>23</v>
      </c>
    </row>
    <row spans="1:3" r="15">
      <c t="s" s="3" r="A15">
        <v>4</v>
      </c>
    </row>
    <row spans="1:3" r="16">
      <c t="s" s="4" r="A16">
        <v>24</v>
      </c>
      <c t="n" s="6" r="C16">
        <v>25000000</v>
      </c>
    </row>
    <row spans="1:3" r="17">
      <c t="s" s="4" r="A17">
        <v>25</v>
      </c>
    </row>
    <row spans="1:3" r="18">
      <c t="s" s="3" r="A18">
        <v>4</v>
      </c>
    </row>
    <row spans="1:3" r="19">
      <c t="s" s="4" r="A19">
        <v>24</v>
      </c>
      <c t="n" s="6" r="C19">
        <v>6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s="1" r="A1">
        <v>144</v>
      </c>
      <c t="s" s="2" r="B1">
        <v>1</v>
      </c>
    </row>
    <row spans="1:2" r="2">
      <c t="s" s="2" r="B2">
        <v>2</v>
      </c>
    </row>
    <row spans="1:2" r="3">
      <c t="s" s="3" r="A3">
        <v>124</v>
      </c>
    </row>
    <row spans="1:2" r="4">
      <c t="s" s="4" r="A4">
        <v>145</v>
      </c>
      <c t="s" s="4" r="B4">
        <v>146</v>
      </c>
    </row>
    <row spans="1:2" r="5">
      <c t="s" s="4" r="A5">
        <v>147</v>
      </c>
      <c t="s" s="4" r="B5">
        <v>148</v>
      </c>
    </row>
    <row spans="1:2" r="6">
      <c t="s" s="4" r="A6">
        <v>149</v>
      </c>
      <c t="s" s="4" r="B6">
        <v>150</v>
      </c>
    </row>
    <row spans="1:2" r="7">
      <c t="s" s="4" r="A7">
        <v>151</v>
      </c>
      <c t="s" s="4" r="B7">
        <v>152</v>
      </c>
    </row>
    <row spans="1:2" r="8">
      <c t="s" s="4" r="A8">
        <v>153</v>
      </c>
      <c t="s" s="4" r="B8">
        <v>154</v>
      </c>
    </row>
    <row spans="1:2" r="9">
      <c t="s" s="4" r="A9">
        <v>155</v>
      </c>
      <c t="s" s="4" r="B9">
        <v>156</v>
      </c>
    </row>
    <row spans="1:2" r="10">
      <c t="s" s="4" r="A10">
        <v>157</v>
      </c>
      <c t="s" s="4" r="B10">
        <v>158</v>
      </c>
    </row>
    <row spans="1:2" r="11">
      <c t="s" s="4" r="A11">
        <v>159</v>
      </c>
      <c t="s" s="4" r="B11">
        <v>160</v>
      </c>
    </row>
    <row spans="1:2" r="12">
      <c t="s" s="4" r="A12">
        <v>161</v>
      </c>
      <c t="s" s="4" r="B12">
        <v>162</v>
      </c>
    </row>
    <row spans="1:2" r="13">
      <c t="s" s="4" r="A13">
        <v>163</v>
      </c>
      <c t="s" s="4" r="B13">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24</v>
      </c>
    </row>
    <row spans="1:2" r="4">
      <c t="s" s="4" r="A4">
        <v>166</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8</v>
      </c>
      <c t="s" s="2" r="B1">
        <v>169</v>
      </c>
      <c t="s" s="2" r="C1">
        <v>2</v>
      </c>
    </row>
    <row spans="1:3" r="2">
      <c t="s" s="3" r="A2">
        <v>170</v>
      </c>
    </row>
    <row spans="1:3" r="3">
      <c t="s" s="4" r="A3">
        <v>93</v>
      </c>
      <c t="n" s="7" r="C3">
        <v>1</v>
      </c>
    </row>
    <row spans="1:3" r="4">
      <c t="s" s="4" r="A4">
        <v>171</v>
      </c>
      <c t="n" s="7" r="B4">
        <v>250000000</v>
      </c>
      <c t="n" s="7" r="C4">
        <v>250000000</v>
      </c>
    </row>
    <row spans="1:3" r="5">
      <c t="s" s="4" r="A5">
        <v>172</v>
      </c>
      <c t="n" s="6" r="B5">
        <v>7000000</v>
      </c>
      <c t="n" s="6" r="C5">
        <v>7000000</v>
      </c>
    </row>
    <row spans="1:3" r="6">
      <c t="s" s="4" r="A6">
        <v>112</v>
      </c>
      <c t="n" s="7" r="B6">
        <v>5000000</v>
      </c>
      <c t="n" s="7" r="C6">
        <v>5000000</v>
      </c>
    </row>
    <row spans="1:3" r="7">
      <c t="s" s="4" r="A7">
        <v>173</v>
      </c>
      <c t="s" s="4" r="C7">
        <v>174</v>
      </c>
    </row>
    <row spans="1:3" r="8">
      <c t="s" s="4" r="A8">
        <v>175</v>
      </c>
      <c t="s" s="4" r="C8">
        <v>176</v>
      </c>
    </row>
    <row spans="1:3" r="9">
      <c t="s" s="4" r="A9">
        <v>177</v>
      </c>
      <c t="s" s="4" r="C9">
        <v>178</v>
      </c>
    </row>
    <row spans="1:3" r="10">
      <c t="s" s="4" r="A10">
        <v>179</v>
      </c>
      <c t="n" s="7" r="C10">
        <v>5000001</v>
      </c>
    </row>
    <row spans="1:3" r="11">
      <c t="s" s="4" r="A11">
        <v>23</v>
      </c>
    </row>
    <row spans="1:3" r="12">
      <c t="s" s="3" r="A12">
        <v>170</v>
      </c>
    </row>
    <row spans="1:3" r="13">
      <c t="s" s="4" r="A13">
        <v>180</v>
      </c>
      <c t="n" s="6" r="C13">
        <v>19500000</v>
      </c>
    </row>
    <row spans="1:3" r="14">
      <c t="s" s="4" r="A14">
        <v>181</v>
      </c>
    </row>
    <row spans="1:3" r="15">
      <c t="s" s="3" r="A15">
        <v>170</v>
      </c>
    </row>
    <row spans="1:3" r="16">
      <c t="s" s="4" r="A16">
        <v>182</v>
      </c>
      <c t="n" s="6" r="C16">
        <v>1</v>
      </c>
    </row>
    <row spans="1:3" r="17">
      <c t="s" s="4" r="A17">
        <v>183</v>
      </c>
      <c t="n" s="11" r="C17">
        <v>0.5</v>
      </c>
    </row>
    <row spans="1:3" r="18">
      <c t="s" s="4" r="A18">
        <v>184</v>
      </c>
    </row>
    <row spans="1:3" r="19">
      <c t="s" s="3" r="A19">
        <v>170</v>
      </c>
    </row>
    <row spans="1:3" r="20">
      <c t="s" s="4" r="A20">
        <v>185</v>
      </c>
      <c t="n" s="7" r="C20">
        <v>50000</v>
      </c>
    </row>
    <row spans="1:3" r="21">
      <c t="s" s="4" r="A21">
        <v>186</v>
      </c>
    </row>
    <row spans="1:3" r="22">
      <c t="s" s="3" r="A22">
        <v>170</v>
      </c>
    </row>
    <row spans="1:3" r="23">
      <c t="s" s="4" r="A23">
        <v>180</v>
      </c>
      <c t="n" s="6" r="B23">
        <v>7000000</v>
      </c>
      <c t="n" s="6" r="C23">
        <v>7000000</v>
      </c>
    </row>
    <row spans="1:3" r="24">
      <c t="s" s="4" r="A24">
        <v>93</v>
      </c>
      <c t="n" s="7" r="B24">
        <v>1</v>
      </c>
      <c t="n" s="7" r="C24">
        <v>1</v>
      </c>
    </row>
    <row spans="1:3" r="25">
      <c t="s" s="4" r="A25">
        <v>110</v>
      </c>
      <c t="n" s="7" r="B25">
        <v>7000000</v>
      </c>
      <c t="n" s="7" r="C25">
        <v>7000000</v>
      </c>
    </row>
    <row spans="1:3" r="26">
      <c t="s" s="4" r="A26">
        <v>187</v>
      </c>
    </row>
    <row spans="1:3" r="27">
      <c t="s" s="3" r="A27">
        <v>170</v>
      </c>
    </row>
    <row spans="1:3" r="28">
      <c t="s" s="4" r="A28">
        <v>172</v>
      </c>
      <c t="n" s="7" r="B28">
        <v>5000000</v>
      </c>
    </row>
    <row spans="1:3" r="29">
      <c t="s" s="4" r="A29">
        <v>188</v>
      </c>
    </row>
    <row spans="1:3" r="30">
      <c t="s" s="3" r="A30">
        <v>170</v>
      </c>
    </row>
    <row spans="1:3" r="31">
      <c t="s" s="4" r="A31">
        <v>189</v>
      </c>
      <c t="s" s="4" r="C31">
        <v>19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7"/>
    <col customWidth="1" max="2" min="2" width="41"/>
  </cols>
  <sheetData>
    <row spans="1:2" r="1">
      <c t="s" s="1" r="A1">
        <v>191</v>
      </c>
      <c t="s" s="2" r="B1">
        <v>64</v>
      </c>
    </row>
    <row spans="1:2" r="2">
      <c t="s" s="2" r="B2">
        <v>192</v>
      </c>
    </row>
    <row spans="1:2" r="3">
      <c t="s" s="3" r="A3">
        <v>193</v>
      </c>
    </row>
    <row spans="1:2" r="4">
      <c t="s" s="4" r="A4">
        <v>194</v>
      </c>
      <c t="n" s="7" r="B4">
        <v>250000</v>
      </c>
    </row>
    <row spans="1:2" r="5">
      <c t="s" s="4" r="A5">
        <v>195</v>
      </c>
      <c t="n" s="6" r="B5">
        <v>23729628</v>
      </c>
    </row>
    <row spans="1:2" r="6">
      <c t="s" s="4" r="A6">
        <v>196</v>
      </c>
      <c t="n" s="7" r="B6">
        <v>5000001</v>
      </c>
    </row>
    <row spans="1:2" r="7">
      <c t="s" s="4" r="A7">
        <v>197</v>
      </c>
      <c t="n" s="6" r="B7">
        <v>2</v>
      </c>
    </row>
    <row spans="1:2" r="8">
      <c t="s" s="4" r="A8">
        <v>198</v>
      </c>
      <c t="n" s="7" r="B8">
        <v>794373</v>
      </c>
    </row>
    <row spans="1:2" r="9">
      <c t="s" s="4" r="A9">
        <v>96</v>
      </c>
    </row>
    <row spans="1:2" r="10">
      <c t="s" s="3" r="A10">
        <v>193</v>
      </c>
    </row>
    <row spans="1:2" r="11">
      <c t="s" s="4" r="A11">
        <v>198</v>
      </c>
      <c t="n" s="6" r="B11">
        <v>794373</v>
      </c>
    </row>
    <row spans="1:2" r="12">
      <c t="s" s="4" r="A12">
        <v>199</v>
      </c>
      <c t="n" s="7" r="B12">
        <v>13750000</v>
      </c>
    </row>
    <row spans="1:2" r="13">
      <c t="s" s="4" r="A13">
        <v>23</v>
      </c>
    </row>
    <row spans="1:2" r="14">
      <c t="s" s="3" r="A14">
        <v>193</v>
      </c>
    </row>
    <row spans="1:2" r="15">
      <c t="s" s="4" r="A15">
        <v>195</v>
      </c>
      <c t="n" s="6" r="B15">
        <v>23729628</v>
      </c>
    </row>
    <row spans="1:2" r="16">
      <c t="s" s="4" r="A16">
        <v>200</v>
      </c>
      <c t="n" s="6" r="B16">
        <v>19500000</v>
      </c>
    </row>
    <row spans="1:2" r="17">
      <c t="s" s="4" r="A17">
        <v>181</v>
      </c>
    </row>
    <row spans="1:2" r="18">
      <c t="s" s="3" r="A18">
        <v>193</v>
      </c>
    </row>
    <row spans="1:2" r="19">
      <c t="s" s="4" r="A19">
        <v>201</v>
      </c>
      <c t="n" s="6" r="B19">
        <v>25000000</v>
      </c>
    </row>
    <row spans="1:2" r="20">
      <c t="s" s="4" r="A20">
        <v>195</v>
      </c>
      <c t="n" s="6" r="B20">
        <v>237296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26</v>
      </c>
      <c t="s" s="2" r="B1">
        <v>27</v>
      </c>
    </row>
    <row spans="1:2" r="2">
      <c t="s" s="3" r="A2">
        <v>28</v>
      </c>
    </row>
    <row spans="1:2" r="3">
      <c t="s" s="4" r="A3">
        <v>29</v>
      </c>
      <c t="n" s="7" r="B3">
        <v>1120387</v>
      </c>
    </row>
    <row spans="1:2" r="4">
      <c t="s" s="4" r="A4">
        <v>30</v>
      </c>
      <c t="n" s="6" r="B4">
        <v>35170</v>
      </c>
    </row>
    <row spans="1:2" r="5">
      <c t="s" s="4" r="A5">
        <v>31</v>
      </c>
      <c t="n" s="6" r="B5">
        <v>1155557</v>
      </c>
    </row>
    <row spans="1:2" r="6">
      <c t="s" s="4" r="A6">
        <v>32</v>
      </c>
      <c t="n" s="6" r="B6">
        <v>250000000</v>
      </c>
    </row>
    <row spans="1:2" r="7">
      <c t="s" s="4" r="A7">
        <v>33</v>
      </c>
      <c t="n" s="6" r="B7">
        <v>251155557</v>
      </c>
    </row>
    <row spans="1:2" r="8">
      <c t="s" s="3" r="A8">
        <v>34</v>
      </c>
    </row>
    <row spans="1:2" r="9">
      <c t="s" s="4" r="A9">
        <v>35</v>
      </c>
      <c t="n" s="6" r="B9">
        <v>27105</v>
      </c>
    </row>
    <row spans="1:2" r="10">
      <c t="s" s="4" r="A10">
        <v>36</v>
      </c>
      <c t="n" s="6" r="B10">
        <v>74317</v>
      </c>
    </row>
    <row spans="1:2" r="11">
      <c t="s" s="4" r="A11">
        <v>37</v>
      </c>
      <c t="n" s="6" r="B11">
        <v>7849</v>
      </c>
    </row>
    <row spans="1:2" r="12">
      <c t="s" s="4" r="A12">
        <v>38</v>
      </c>
      <c t="n" s="6" r="B12">
        <v>109271</v>
      </c>
    </row>
    <row spans="1:2" r="13">
      <c t="s" s="4" r="A13">
        <v>39</v>
      </c>
      <c t="n" s="6" r="B13">
        <v>8750000</v>
      </c>
    </row>
    <row spans="1:2" r="14">
      <c t="s" s="4" r="A14">
        <v>40</v>
      </c>
      <c t="n" s="6" r="B14">
        <v>8859271</v>
      </c>
    </row>
    <row spans="1:2" r="15">
      <c t="s" s="4" r="A15">
        <v>41</v>
      </c>
      <c t="n" s="6" r="B15">
        <v>237296280</v>
      </c>
    </row>
    <row spans="1:2" r="16">
      <c t="s" s="3" r="A16">
        <v>42</v>
      </c>
    </row>
    <row spans="1:2" r="17">
      <c t="s" s="4" r="A17">
        <v>43</v>
      </c>
      <c t="s" s="4" r="B17">
        <v>44</v>
      </c>
    </row>
    <row spans="1:2" r="18">
      <c t="s" s="4" r="A18">
        <v>45</v>
      </c>
      <c t="n" s="6" r="B18">
        <v>5183595</v>
      </c>
    </row>
    <row spans="1:2" r="19">
      <c t="s" s="4" r="A19">
        <v>46</v>
      </c>
      <c t="n" s="6" r="B19">
        <v>-184341</v>
      </c>
    </row>
    <row spans="1:2" r="20">
      <c t="s" s="4" r="A20">
        <v>47</v>
      </c>
      <c t="n" s="6" r="B20">
        <v>5000006</v>
      </c>
    </row>
    <row spans="1:2" r="21">
      <c t="s" s="4" r="A21">
        <v>48</v>
      </c>
      <c t="n" s="6" r="B21">
        <v>251155557</v>
      </c>
    </row>
    <row spans="1:2" r="22">
      <c t="s" s="4" r="A22">
        <v>23</v>
      </c>
    </row>
    <row spans="1:2" r="23">
      <c t="s" s="3" r="A23">
        <v>42</v>
      </c>
    </row>
    <row spans="1:2" r="24">
      <c t="s" s="4" r="A24">
        <v>49</v>
      </c>
      <c t="n" s="6" r="B24">
        <v>127</v>
      </c>
    </row>
    <row spans="1:2" r="25">
      <c t="s" s="4" r="A25">
        <v>25</v>
      </c>
    </row>
    <row spans="1:2" r="26">
      <c t="s" s="3" r="A26">
        <v>42</v>
      </c>
    </row>
    <row spans="1:2" r="27">
      <c t="s" s="4" r="A27">
        <v>49</v>
      </c>
      <c t="n" s="7" r="B27">
        <v>6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02</v>
      </c>
      <c t="s" s="2" r="B1">
        <v>63</v>
      </c>
      <c t="s" s="2" r="C1">
        <v>64</v>
      </c>
    </row>
    <row spans="1:3" r="2">
      <c t="s" s="2" r="B2">
        <v>2</v>
      </c>
      <c t="s" s="2" r="C2">
        <v>2</v>
      </c>
    </row>
    <row spans="1:3" r="3">
      <c t="s" s="3" r="A3">
        <v>203</v>
      </c>
    </row>
    <row spans="1:3" r="4">
      <c t="s" s="4" r="A4">
        <v>204</v>
      </c>
      <c t="n" s="7" r="B4">
        <v>-149814</v>
      </c>
      <c t="n" s="7" r="C4">
        <v>-184341</v>
      </c>
    </row>
    <row spans="1:3" r="5">
      <c t="s" s="4" r="A5">
        <v>23</v>
      </c>
    </row>
    <row spans="1:3" r="6">
      <c t="s" s="3" r="A6">
        <v>203</v>
      </c>
    </row>
    <row spans="1:3" r="7">
      <c t="s" s="4" r="A7">
        <v>204</v>
      </c>
      <c t="n" s="7" r="B7">
        <v>-42128</v>
      </c>
      <c t="n" s="7" r="C7">
        <v>-31891</v>
      </c>
    </row>
    <row spans="1:3" r="8">
      <c t="s" s="3" r="A8">
        <v>205</v>
      </c>
    </row>
    <row spans="1:3" r="9">
      <c t="s" s="4" r="A9">
        <v>206</v>
      </c>
      <c t="n" s="6" r="B9">
        <v>2445650</v>
      </c>
      <c t="n" s="6" r="C9">
        <v>1130000</v>
      </c>
    </row>
    <row spans="1:3" r="10">
      <c t="s" s="4" r="A10">
        <v>207</v>
      </c>
      <c t="n" s="9" r="B10">
        <v>-0.02</v>
      </c>
      <c t="n" s="9" r="C10">
        <v>-0.03</v>
      </c>
    </row>
    <row spans="1:3" r="11">
      <c t="s" s="4" r="A11">
        <v>25</v>
      </c>
    </row>
    <row spans="1:3" r="12">
      <c t="s" s="3" r="A12">
        <v>203</v>
      </c>
    </row>
    <row spans="1:3" r="13">
      <c t="s" s="4" r="A13">
        <v>204</v>
      </c>
      <c t="n" s="7" r="B13">
        <v>-107686</v>
      </c>
      <c t="n" s="7" r="C13">
        <v>-152450</v>
      </c>
    </row>
    <row spans="1:3" r="14">
      <c t="s" s="3" r="A14">
        <v>205</v>
      </c>
    </row>
    <row spans="1:3" r="15">
      <c t="s" s="4" r="A15">
        <v>206</v>
      </c>
      <c t="n" s="6" r="B15">
        <v>6250000</v>
      </c>
      <c t="n" s="6" r="C15">
        <v>5401875</v>
      </c>
    </row>
    <row spans="1:3" r="16">
      <c t="s" s="4" r="A16">
        <v>207</v>
      </c>
      <c t="n" s="9" r="B16">
        <v>-0.02</v>
      </c>
      <c t="n" s="9" r="C16">
        <v>-0.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8</v>
      </c>
      <c t="s" s="2" r="B1">
        <v>169</v>
      </c>
      <c t="s" s="2" r="C1">
        <v>2</v>
      </c>
    </row>
    <row spans="1:3" r="2">
      <c t="s" s="3" r="A2">
        <v>209</v>
      </c>
    </row>
    <row spans="1:3" r="3">
      <c t="s" s="4" r="A3">
        <v>210</v>
      </c>
      <c t="s" s="4" r="C3">
        <v>211</v>
      </c>
    </row>
    <row spans="1:3" r="4">
      <c t="s" s="4" r="A4">
        <v>112</v>
      </c>
      <c t="n" s="7" r="B4">
        <v>5000000</v>
      </c>
      <c t="n" s="7" r="C4">
        <v>5000000</v>
      </c>
    </row>
    <row spans="1:3" r="5">
      <c t="s" s="4" r="A5">
        <v>212</v>
      </c>
      <c t="n" s="7" r="C5">
        <v>8750000</v>
      </c>
    </row>
    <row spans="1:3" r="6">
      <c t="s" s="4" r="A6">
        <v>213</v>
      </c>
      <c t="s" s="4" r="C6">
        <v>214</v>
      </c>
    </row>
    <row spans="1:3" r="7">
      <c t="s" s="4" r="A7">
        <v>23</v>
      </c>
    </row>
    <row spans="1:3" r="8">
      <c t="s" s="3" r="A8">
        <v>209</v>
      </c>
    </row>
    <row spans="1:3" r="9">
      <c t="s" s="4" r="A9">
        <v>215</v>
      </c>
      <c t="n" s="8" r="C9">
        <v>0.0001</v>
      </c>
    </row>
    <row spans="1:3" r="10">
      <c t="s" s="4" r="A10">
        <v>216</v>
      </c>
    </row>
    <row spans="1:3" r="11">
      <c t="s" s="3" r="A11">
        <v>209</v>
      </c>
    </row>
    <row spans="1:3" r="12">
      <c t="s" s="4" r="A12">
        <v>217</v>
      </c>
      <c t="n" s="6" r="C12">
        <v>25000000</v>
      </c>
    </row>
    <row spans="1:3" r="13">
      <c t="s" s="4" r="A13">
        <v>96</v>
      </c>
    </row>
    <row spans="1:3" r="14">
      <c t="s" s="3" r="A14">
        <v>209</v>
      </c>
    </row>
    <row spans="1:3" r="15">
      <c t="s" s="4" r="A15">
        <v>218</v>
      </c>
      <c t="n" s="7" r="C15">
        <v>10</v>
      </c>
    </row>
    <row spans="1:3" r="16">
      <c t="s" s="4" r="A16">
        <v>219</v>
      </c>
    </row>
    <row spans="1:3" r="17">
      <c t="s" s="3" r="A17">
        <v>209</v>
      </c>
    </row>
    <row spans="1:3" r="18">
      <c t="s" s="4" r="A18">
        <v>217</v>
      </c>
      <c t="n" s="6" r="C18">
        <v>25000000</v>
      </c>
    </row>
    <row spans="1:3" r="19">
      <c t="s" s="4" r="A19">
        <v>218</v>
      </c>
      <c t="n" s="7" r="C19">
        <v>10</v>
      </c>
    </row>
    <row spans="1:3" r="20">
      <c t="s" s="4" r="A20">
        <v>182</v>
      </c>
      <c t="n" s="6" r="C20">
        <v>1</v>
      </c>
    </row>
    <row spans="1:3" r="21">
      <c t="s" s="4" r="A21">
        <v>215</v>
      </c>
      <c t="n" s="8" r="C21">
        <v>0.0001</v>
      </c>
    </row>
    <row spans="1:3" r="22">
      <c t="s" s="4" r="A22">
        <v>183</v>
      </c>
      <c t="n" s="11" r="C22">
        <v>0.5</v>
      </c>
    </row>
    <row spans="1:3" r="23">
      <c t="s" s="4" r="A23">
        <v>220</v>
      </c>
      <c t="n" s="9" r="C23">
        <v>11.5</v>
      </c>
    </row>
    <row spans="1:3" r="24">
      <c t="s" s="4" r="A24">
        <v>221</v>
      </c>
      <c t="s" s="4" r="C24">
        <v>222</v>
      </c>
    </row>
    <row spans="1:3" r="25">
      <c t="s" s="4" r="A25">
        <v>223</v>
      </c>
      <c t="s" s="4" r="C25">
        <v>224</v>
      </c>
    </row>
    <row spans="1:3" r="26">
      <c t="s" s="4" r="A26">
        <v>225</v>
      </c>
      <c t="s" s="4" r="C26">
        <v>226</v>
      </c>
    </row>
    <row spans="1:3" r="27">
      <c t="s" s="4" r="A27">
        <v>227</v>
      </c>
      <c t="s" s="4" r="C27">
        <v>176</v>
      </c>
    </row>
    <row spans="1:3" r="28">
      <c t="s" s="4" r="A28">
        <v>228</v>
      </c>
      <c t="n" s="9" r="C28">
        <v>0.01</v>
      </c>
    </row>
    <row spans="1:3" r="29">
      <c t="s" s="4" r="A29">
        <v>229</v>
      </c>
      <c t="n" s="7" r="C29">
        <v>18</v>
      </c>
    </row>
    <row spans="1:3" r="30">
      <c t="s" s="4" r="A30">
        <v>230</v>
      </c>
      <c t="s" s="4" r="C30">
        <v>231</v>
      </c>
    </row>
    <row spans="1:3" r="31">
      <c t="s" s="4" r="A31">
        <v>232</v>
      </c>
      <c t="s" s="4" r="C31">
        <v>222</v>
      </c>
    </row>
    <row spans="1:3" r="32">
      <c t="s" s="4" r="A32">
        <v>233</v>
      </c>
      <c t="s" s="4" r="C32">
        <v>234</v>
      </c>
    </row>
    <row spans="1:3" r="33">
      <c t="s" s="4" r="A33">
        <v>235</v>
      </c>
    </row>
    <row spans="1:3" r="34">
      <c t="s" s="3" r="A34">
        <v>209</v>
      </c>
    </row>
    <row spans="1:3" r="35">
      <c t="s" s="4" r="A35">
        <v>236</v>
      </c>
      <c t="s" s="4" r="C35">
        <v>222</v>
      </c>
    </row>
    <row spans="1:3" r="36">
      <c t="s" s="4" r="A36">
        <v>237</v>
      </c>
    </row>
    <row spans="1:3" r="37">
      <c t="s" s="3" r="A37">
        <v>209</v>
      </c>
    </row>
    <row spans="1:3" r="38">
      <c t="s" s="4" r="A38">
        <v>217</v>
      </c>
      <c t="n" s="6" r="C38">
        <v>250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38</v>
      </c>
      <c t="s" s="2" r="B1">
        <v>169</v>
      </c>
      <c t="s" s="2" r="C1">
        <v>239</v>
      </c>
      <c t="s" s="2" r="D1">
        <v>240</v>
      </c>
      <c t="s" s="2" r="E1">
        <v>2</v>
      </c>
      <c t="s" s="2" r="F1">
        <v>241</v>
      </c>
      <c t="s" s="2" r="G1">
        <v>2</v>
      </c>
    </row>
    <row spans="1:7" r="2">
      <c t="s" s="3" r="A2">
        <v>242</v>
      </c>
    </row>
    <row spans="1:7" r="3">
      <c t="s" s="4" r="A3">
        <v>243</v>
      </c>
      <c t="n" s="7" r="G3">
        <v>250000000</v>
      </c>
    </row>
    <row spans="1:7" r="4">
      <c t="s" s="4" r="A4">
        <v>244</v>
      </c>
      <c t="n" s="6" r="F4">
        <v>99000</v>
      </c>
    </row>
    <row spans="1:7" r="5">
      <c t="s" s="4" r="A5">
        <v>245</v>
      </c>
      <c t="n" s="6" r="E5">
        <v>30000</v>
      </c>
    </row>
    <row spans="1:7" r="6">
      <c t="s" s="4" r="A6">
        <v>246</v>
      </c>
      <c t="n" s="6" r="C6">
        <v>6250000</v>
      </c>
    </row>
    <row spans="1:7" r="7">
      <c t="s" s="4" r="A7">
        <v>247</v>
      </c>
      <c t="n" s="7" r="E7">
        <v>1</v>
      </c>
      <c t="n" s="7" r="G7">
        <v>1</v>
      </c>
    </row>
    <row spans="1:7" r="8">
      <c t="s" s="4" r="A8">
        <v>175</v>
      </c>
      <c t="s" s="4" r="G8">
        <v>176</v>
      </c>
    </row>
    <row spans="1:7" r="9">
      <c t="s" s="4" r="A9">
        <v>111</v>
      </c>
      <c t="n" s="7" r="G9">
        <v>250000</v>
      </c>
    </row>
    <row spans="1:7" r="10">
      <c t="s" s="4" r="A10">
        <v>98</v>
      </c>
    </row>
    <row spans="1:7" r="11">
      <c t="s" s="3" r="A11">
        <v>242</v>
      </c>
    </row>
    <row spans="1:7" r="12">
      <c t="s" s="4" r="A12">
        <v>248</v>
      </c>
      <c t="n" s="10" r="E12">
        <v>0.004</v>
      </c>
      <c t="n" s="10" r="G12">
        <v>0.004</v>
      </c>
    </row>
    <row spans="1:7" r="13">
      <c t="s" s="4" r="A13">
        <v>111</v>
      </c>
      <c t="n" s="7" r="G13">
        <v>250000</v>
      </c>
    </row>
    <row spans="1:7" r="14">
      <c t="s" s="4" r="A14">
        <v>186</v>
      </c>
    </row>
    <row spans="1:7" r="15">
      <c t="s" s="3" r="A15">
        <v>242</v>
      </c>
    </row>
    <row spans="1:7" r="16">
      <c t="s" s="4" r="A16">
        <v>180</v>
      </c>
      <c t="n" s="6" r="B16">
        <v>7000000</v>
      </c>
      <c t="n" s="6" r="E16">
        <v>7000000</v>
      </c>
      <c t="n" s="6" r="G16">
        <v>7000000</v>
      </c>
    </row>
    <row spans="1:7" r="17">
      <c t="s" s="4" r="A17">
        <v>247</v>
      </c>
      <c t="n" s="7" r="B17">
        <v>1</v>
      </c>
      <c t="n" s="7" r="E17">
        <v>1</v>
      </c>
      <c t="n" s="7" r="G17">
        <v>1</v>
      </c>
    </row>
    <row spans="1:7" r="18">
      <c t="s" s="4" r="A18">
        <v>110</v>
      </c>
      <c t="n" s="7" r="B18">
        <v>7000000</v>
      </c>
      <c t="n" s="7" r="G18">
        <v>7000000</v>
      </c>
    </row>
    <row spans="1:7" r="19">
      <c t="s" s="4" r="A19">
        <v>249</v>
      </c>
    </row>
    <row spans="1:7" r="20">
      <c t="s" s="3" r="A20">
        <v>242</v>
      </c>
    </row>
    <row spans="1:7" r="21">
      <c t="s" s="4" r="A21">
        <v>250</v>
      </c>
      <c t="s" s="4" r="C21">
        <v>251</v>
      </c>
    </row>
    <row spans="1:7" r="22">
      <c t="s" s="4" r="A22">
        <v>252</v>
      </c>
    </row>
    <row spans="1:7" r="23">
      <c t="s" s="3" r="A23">
        <v>242</v>
      </c>
    </row>
    <row spans="1:7" r="24">
      <c t="s" s="4" r="A24">
        <v>253</v>
      </c>
      <c t="n" s="6" r="G24">
        <v>63183</v>
      </c>
    </row>
    <row spans="1:7" r="25">
      <c t="s" s="4" r="A25">
        <v>254</v>
      </c>
      <c t="n" s="7" r="E25">
        <v>7849</v>
      </c>
      <c t="n" s="7" r="G25">
        <v>7849</v>
      </c>
    </row>
    <row spans="1:7" r="26">
      <c t="s" s="4" r="A26">
        <v>255</v>
      </c>
    </row>
    <row spans="1:7" r="27">
      <c t="s" s="3" r="A27">
        <v>242</v>
      </c>
    </row>
    <row spans="1:7" r="28">
      <c t="s" s="4" r="A28">
        <v>256</v>
      </c>
      <c t="n" s="7" r="C28">
        <v>10000</v>
      </c>
    </row>
    <row spans="1:7" r="29">
      <c t="s" s="4" r="A29">
        <v>257</v>
      </c>
    </row>
    <row spans="1:7" r="30">
      <c t="s" s="3" r="A30">
        <v>242</v>
      </c>
    </row>
    <row spans="1:7" r="31">
      <c t="s" s="4" r="A31">
        <v>258</v>
      </c>
      <c t="n" s="6" r="D31">
        <v>5750000</v>
      </c>
    </row>
    <row spans="1:7" r="32">
      <c t="s" s="4" r="A32">
        <v>243</v>
      </c>
      <c t="n" s="7" r="D32">
        <v>25000</v>
      </c>
    </row>
    <row spans="1:7" r="33">
      <c t="s" s="4" r="A33">
        <v>248</v>
      </c>
      <c t="n" s="10" r="D33">
        <v>0.004</v>
      </c>
    </row>
    <row spans="1:7" r="34">
      <c t="s" s="4" r="A34">
        <v>23</v>
      </c>
    </row>
    <row spans="1:7" r="35">
      <c t="s" s="3" r="A35">
        <v>242</v>
      </c>
    </row>
    <row spans="1:7" r="36">
      <c t="s" s="4" r="A36">
        <v>180</v>
      </c>
      <c t="n" s="6" r="E36">
        <v>19500000</v>
      </c>
      <c t="n" s="6" r="G36">
        <v>19500000</v>
      </c>
    </row>
    <row spans="1:7" r="37">
      <c t="s" s="4" r="A37">
        <v>259</v>
      </c>
    </row>
    <row spans="1:7" r="38">
      <c t="s" s="3" r="A38">
        <v>242</v>
      </c>
    </row>
    <row spans="1:7" r="39">
      <c t="s" s="4" r="A39">
        <v>260</v>
      </c>
      <c t="n" s="6" r="E39">
        <v>1</v>
      </c>
      <c t="n" s="6" r="G39">
        <v>1</v>
      </c>
    </row>
    <row spans="1:7" r="40">
      <c t="s" s="4" r="A40">
        <v>220</v>
      </c>
      <c t="n" s="9" r="E40">
        <v>11.5</v>
      </c>
      <c t="n" s="9" r="G40">
        <v>11.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61</v>
      </c>
      <c t="s" s="2" r="B1">
        <v>169</v>
      </c>
      <c t="s" s="2" r="C1">
        <v>2</v>
      </c>
    </row>
    <row spans="1:3" r="2">
      <c t="s" s="3" r="A2">
        <v>262</v>
      </c>
    </row>
    <row spans="1:3" r="3">
      <c t="s" s="4" r="A3">
        <v>263</v>
      </c>
      <c t="n" s="7" r="B3">
        <v>250000000</v>
      </c>
      <c t="n" s="7" r="C3">
        <v>250000000</v>
      </c>
    </row>
    <row spans="1:3" r="4">
      <c t="s" s="4" r="A4">
        <v>264</v>
      </c>
      <c t="n" s="6" r="B4">
        <v>7000000</v>
      </c>
      <c t="n" s="6" r="C4">
        <v>7000000</v>
      </c>
    </row>
    <row spans="1:3" r="5">
      <c t="s" s="4" r="A5">
        <v>112</v>
      </c>
      <c t="n" s="6" r="B5">
        <v>5000000</v>
      </c>
      <c t="n" s="6" r="C5">
        <v>5000000</v>
      </c>
    </row>
    <row spans="1:3" r="6">
      <c t="s" s="4" r="A6">
        <v>265</v>
      </c>
    </row>
    <row spans="1:3" r="7">
      <c t="s" s="3" r="A7">
        <v>262</v>
      </c>
    </row>
    <row spans="1:3" r="8">
      <c t="s" s="4" r="A8">
        <v>266</v>
      </c>
      <c t="n" s="7" r="C8">
        <v>250000000</v>
      </c>
    </row>
    <row spans="1:3" r="9">
      <c t="s" s="4" r="A9">
        <v>187</v>
      </c>
    </row>
    <row spans="1:3" r="10">
      <c t="s" s="3" r="A10">
        <v>262</v>
      </c>
    </row>
    <row spans="1:3" r="11">
      <c t="s" s="4" r="A11">
        <v>264</v>
      </c>
      <c t="n" s="7" r="B11">
        <v>5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spans="1:2" r="1">
      <c t="s" s="1" r="A1">
        <v>267</v>
      </c>
      <c t="s" s="2" r="B1">
        <v>64</v>
      </c>
    </row>
    <row spans="1:2" r="2">
      <c t="s" s="2" r="B2">
        <v>27</v>
      </c>
    </row>
    <row spans="1:2" r="3">
      <c t="s" s="3" r="A3">
        <v>136</v>
      </c>
    </row>
    <row spans="1:2" r="4">
      <c t="s" s="4" r="A4">
        <v>268</v>
      </c>
      <c t="s" s="4" r="B4">
        <v>214</v>
      </c>
    </row>
    <row spans="1:2" r="5">
      <c t="s" s="4" r="A5">
        <v>39</v>
      </c>
      <c t="n" s="7" r="B5">
        <v>8750000</v>
      </c>
    </row>
    <row spans="1:2" r="6">
      <c t="s" s="4" r="A6">
        <v>175</v>
      </c>
      <c t="s" s="4" r="B6">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5"/>
    <col customWidth="1" max="2" min="2" width="80"/>
  </cols>
  <sheetData>
    <row spans="1:2" r="1">
      <c t="s" s="1" r="A1">
        <v>269</v>
      </c>
      <c t="s" s="2" r="B1">
        <v>1</v>
      </c>
    </row>
    <row spans="1:2" r="2">
      <c t="s" s="2" r="B2">
        <v>270</v>
      </c>
    </row>
    <row spans="1:2" r="3">
      <c t="s" s="3" r="A3">
        <v>209</v>
      </c>
    </row>
    <row spans="1:2" r="4">
      <c t="s" s="4" r="A4">
        <v>271</v>
      </c>
      <c t="n" s="6" r="B4">
        <v>23729628</v>
      </c>
    </row>
    <row spans="1:2" r="5">
      <c t="s" s="4" r="A5">
        <v>272</v>
      </c>
      <c t="s" s="4" r="B5">
        <v>273</v>
      </c>
    </row>
    <row spans="1:2" r="6">
      <c t="s" s="4" r="A6">
        <v>274</v>
      </c>
      <c t="s" s="4" r="B6">
        <v>174</v>
      </c>
    </row>
    <row spans="1:2" r="7">
      <c t="s" s="4" r="A7">
        <v>55</v>
      </c>
      <c t="n" s="6" r="B7">
        <v>5000000</v>
      </c>
    </row>
    <row spans="1:2" r="8">
      <c t="s" s="4" r="A8">
        <v>56</v>
      </c>
      <c t="n" s="6" r="B8">
        <v>0</v>
      </c>
    </row>
    <row spans="1:2" r="9">
      <c t="s" s="4" r="A9">
        <v>57</v>
      </c>
      <c t="n" s="6" r="B9">
        <v>0</v>
      </c>
    </row>
    <row spans="1:2" r="10">
      <c t="s" s="4" r="A10">
        <v>23</v>
      </c>
    </row>
    <row spans="1:2" r="11">
      <c t="s" s="3" r="A11">
        <v>209</v>
      </c>
    </row>
    <row spans="1:2" r="12">
      <c t="s" s="4" r="A12">
        <v>59</v>
      </c>
      <c t="n" s="6" r="B12">
        <v>500000000</v>
      </c>
    </row>
    <row spans="1:2" r="13">
      <c t="s" s="4" r="A13">
        <v>60</v>
      </c>
      <c t="n" s="6" r="B13">
        <v>1270372</v>
      </c>
    </row>
    <row spans="1:2" r="14">
      <c t="s" s="4" r="A14">
        <v>61</v>
      </c>
      <c t="n" s="6" r="B14">
        <v>1270372</v>
      </c>
    </row>
    <row spans="1:2" r="15">
      <c t="s" s="4" r="A15">
        <v>271</v>
      </c>
      <c t="n" s="6" r="B15">
        <v>23729628</v>
      </c>
    </row>
    <row spans="1:2" r="16">
      <c t="s" s="4" r="A16">
        <v>275</v>
      </c>
      <c t="s" s="4" r="B16">
        <v>276</v>
      </c>
    </row>
    <row spans="1:2" r="17">
      <c t="s" s="4" r="A17">
        <v>25</v>
      </c>
    </row>
    <row spans="1:2" r="18">
      <c t="s" s="3" r="A18">
        <v>209</v>
      </c>
    </row>
    <row spans="1:2" r="19">
      <c t="s" s="4" r="A19">
        <v>59</v>
      </c>
      <c t="n" s="6" r="B19">
        <v>20000000</v>
      </c>
    </row>
    <row spans="1:2" r="20">
      <c t="s" s="4" r="A20">
        <v>60</v>
      </c>
      <c t="n" s="6" r="B20">
        <v>6250000</v>
      </c>
    </row>
    <row spans="1:2" r="21">
      <c t="s" s="4" r="A21">
        <v>61</v>
      </c>
      <c t="n" s="6" r="B21">
        <v>6250000</v>
      </c>
    </row>
    <row spans="1:2" r="22">
      <c t="s" s="4" r="A22">
        <v>275</v>
      </c>
      <c t="s" s="4" r="B22">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t="s" s="1" r="A1">
        <v>50</v>
      </c>
      <c t="s" s="2" r="B1">
        <v>51</v>
      </c>
    </row>
    <row spans="1:2" r="2">
      <c t="s" s="4" r="A2">
        <v>52</v>
      </c>
      <c t="n" s="6" r="B2">
        <v>23729628</v>
      </c>
    </row>
    <row spans="1:2" r="3">
      <c t="s" s="4" r="A3">
        <v>53</v>
      </c>
      <c t="n" s="7" r="B3">
        <v>10</v>
      </c>
    </row>
    <row spans="1:2" r="4">
      <c t="s" s="4" r="A4">
        <v>54</v>
      </c>
      <c t="n" s="8" r="B4">
        <v>0.0001</v>
      </c>
    </row>
    <row spans="1:2" r="5">
      <c t="s" s="4" r="A5">
        <v>55</v>
      </c>
      <c t="n" s="6" r="B5">
        <v>5000000</v>
      </c>
    </row>
    <row spans="1:2" r="6">
      <c t="s" s="4" r="A6">
        <v>56</v>
      </c>
      <c t="n" s="6" r="B6">
        <v>0</v>
      </c>
    </row>
    <row spans="1:2" r="7">
      <c t="s" s="4" r="A7">
        <v>57</v>
      </c>
      <c t="n" s="6" r="B7">
        <v>0</v>
      </c>
    </row>
    <row spans="1:2" r="8">
      <c t="s" s="4" r="A8">
        <v>23</v>
      </c>
    </row>
    <row spans="1:2" r="9">
      <c t="s" s="4" r="A9">
        <v>52</v>
      </c>
      <c t="n" s="6" r="B9">
        <v>23729628</v>
      </c>
    </row>
    <row spans="1:2" r="10">
      <c t="s" s="4" r="A10">
        <v>58</v>
      </c>
      <c t="n" s="8" r="B10">
        <v>0.0001</v>
      </c>
    </row>
    <row spans="1:2" r="11">
      <c t="s" s="4" r="A11">
        <v>59</v>
      </c>
      <c t="n" s="6" r="B11">
        <v>500000000</v>
      </c>
    </row>
    <row spans="1:2" r="12">
      <c t="s" s="4" r="A12">
        <v>60</v>
      </c>
      <c t="n" s="6" r="B12">
        <v>1270372</v>
      </c>
    </row>
    <row spans="1:2" r="13">
      <c t="s" s="4" r="A13">
        <v>61</v>
      </c>
      <c t="n" s="6" r="B13">
        <v>1270372</v>
      </c>
    </row>
    <row spans="1:2" r="14">
      <c t="s" s="4" r="A14">
        <v>25</v>
      </c>
    </row>
    <row spans="1:2" r="15">
      <c t="s" s="4" r="A15">
        <v>58</v>
      </c>
      <c t="n" s="8" r="B15">
        <v>0.0001</v>
      </c>
    </row>
    <row spans="1:2" r="16">
      <c t="s" s="4" r="A16">
        <v>59</v>
      </c>
      <c t="n" s="6" r="B16">
        <v>20000000</v>
      </c>
    </row>
    <row spans="1:2" r="17">
      <c t="s" s="4" r="A17">
        <v>60</v>
      </c>
      <c t="n" s="6" r="B17">
        <v>6250000</v>
      </c>
    </row>
    <row spans="1:2" r="18">
      <c t="s" s="4" r="A18">
        <v>61</v>
      </c>
      <c t="n" s="6" r="B18">
        <v>6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15"/>
    <col customWidth="1" max="3" min="3" width="15"/>
  </cols>
  <sheetData>
    <row spans="1:3" r="1">
      <c t="s" s="1" r="A1">
        <v>62</v>
      </c>
      <c t="s" s="2" r="B1">
        <v>63</v>
      </c>
      <c t="s" s="2" r="C1">
        <v>64</v>
      </c>
    </row>
    <row spans="1:3" r="2">
      <c t="s" s="2" r="B2">
        <v>2</v>
      </c>
      <c t="s" s="2" r="C2">
        <v>2</v>
      </c>
    </row>
    <row spans="1:3" r="3">
      <c t="s" s="4" r="A3">
        <v>65</v>
      </c>
      <c t="n" s="7" r="B3">
        <v>0</v>
      </c>
      <c t="n" s="7" r="C3">
        <v>0</v>
      </c>
    </row>
    <row spans="1:3" r="4">
      <c t="s" s="4" r="A4">
        <v>66</v>
      </c>
      <c t="n" s="6" r="B4">
        <v>149814</v>
      </c>
      <c t="n" s="6" r="C4">
        <v>171815</v>
      </c>
    </row>
    <row spans="1:3" r="5">
      <c t="s" s="4" r="A5">
        <v>67</v>
      </c>
      <c t="n" s="6" r="C5">
        <v>12526</v>
      </c>
    </row>
    <row spans="1:3" r="6">
      <c t="s" s="4" r="A6">
        <v>68</v>
      </c>
      <c t="n" s="6" r="B6">
        <v>-149814</v>
      </c>
      <c t="n" s="6" r="C6">
        <v>-184341</v>
      </c>
    </row>
    <row spans="1:3" r="7">
      <c t="s" s="4" r="A7">
        <v>23</v>
      </c>
    </row>
    <row spans="1:3" r="8">
      <c t="s" s="4" r="A8">
        <v>68</v>
      </c>
      <c t="n" s="7" r="B8">
        <v>-42128</v>
      </c>
      <c t="n" s="7" r="C8">
        <v>-31891</v>
      </c>
    </row>
    <row spans="1:3" r="9">
      <c t="s" s="4" r="A9">
        <v>69</v>
      </c>
      <c t="n" s="9" r="B9">
        <v>-0.02</v>
      </c>
      <c t="n" s="9" r="C9">
        <v>-0.03</v>
      </c>
    </row>
    <row spans="1:3" r="10">
      <c t="s" s="4" r="A10">
        <v>25</v>
      </c>
    </row>
    <row spans="1:3" r="11">
      <c t="s" s="4" r="A11">
        <v>68</v>
      </c>
      <c t="n" s="7" r="B11">
        <v>-107686</v>
      </c>
      <c t="n" s="7" r="C11">
        <v>-152450</v>
      </c>
    </row>
    <row spans="1:3" r="12">
      <c t="s" s="4" r="A12">
        <v>69</v>
      </c>
      <c t="n" s="9" r="B12">
        <v>-0.02</v>
      </c>
      <c t="n" s="9" r="C12">
        <v>-0.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2"/>
    <col customWidth="1" max="3" min="3" width="33"/>
    <col customWidth="1" max="4" min="4" width="33"/>
    <col customWidth="1" max="5" min="5" width="57"/>
    <col customWidth="1" max="6" min="6" width="57"/>
    <col customWidth="1" max="7" min="7" width="36"/>
    <col customWidth="1" max="8" min="8" width="29"/>
  </cols>
  <sheetData>
    <row spans="1:8" r="1">
      <c t="s" s="1" r="A1">
        <v>70</v>
      </c>
      <c t="s" s="2" r="B1">
        <v>71</v>
      </c>
      <c t="s" s="2" r="C1">
        <v>23</v>
      </c>
      <c t="s" s="2" r="D1">
        <v>25</v>
      </c>
      <c t="s" s="2" r="E1">
        <v>72</v>
      </c>
      <c t="s" s="2" r="F1">
        <v>73</v>
      </c>
      <c t="s" s="2" r="G1">
        <v>74</v>
      </c>
      <c t="s" s="2" r="H1">
        <v>75</v>
      </c>
    </row>
    <row spans="1:8" r="2">
      <c t="s" s="4" r="A2">
        <v>76</v>
      </c>
      <c t="n" s="7" r="B2">
        <v>0</v>
      </c>
    </row>
    <row spans="1:8" r="3">
      <c t="s" s="4" r="A3">
        <v>77</v>
      </c>
      <c t="n" s="6" r="B3">
        <v>0</v>
      </c>
    </row>
    <row spans="1:8" r="4">
      <c t="s" s="4" r="A4">
        <v>78</v>
      </c>
      <c t="n" s="7" r="B4">
        <v>25000</v>
      </c>
      <c t="n" s="7" r="F4">
        <v>575</v>
      </c>
      <c t="n" s="7" r="G4">
        <v>24425</v>
      </c>
    </row>
    <row spans="1:8" r="5">
      <c t="s" s="4" r="A5">
        <v>79</v>
      </c>
      <c t="n" s="6" r="F5">
        <v>5750000</v>
      </c>
    </row>
    <row spans="1:8" r="6">
      <c t="s" s="4" r="A6">
        <v>80</v>
      </c>
      <c t="n" s="7" r="F6">
        <v>50</v>
      </c>
      <c t="n" s="6" r="G6">
        <v>-50</v>
      </c>
    </row>
    <row spans="1:8" r="7">
      <c t="s" s="4" r="A7">
        <v>81</v>
      </c>
      <c t="n" s="6" r="F7">
        <v>500000</v>
      </c>
    </row>
    <row spans="1:8" r="8">
      <c t="s" s="4" r="A8">
        <v>82</v>
      </c>
      <c t="n" s="6" r="B8">
        <v>250000000</v>
      </c>
      <c t="n" s="7" r="E8">
        <v>2500</v>
      </c>
      <c t="n" s="6" r="G8">
        <v>249997500</v>
      </c>
    </row>
    <row spans="1:8" r="9">
      <c t="s" s="4" r="A9">
        <v>83</v>
      </c>
      <c t="n" s="6" r="E9">
        <v>25000000</v>
      </c>
      <c t="n" s="6" r="F9">
        <v>0</v>
      </c>
    </row>
    <row spans="1:8" r="10">
      <c t="s" s="4" r="A10">
        <v>84</v>
      </c>
      <c t="n" s="6" r="B10">
        <v>7000000</v>
      </c>
      <c t="n" s="6" r="G10">
        <v>7000000</v>
      </c>
    </row>
    <row spans="1:8" r="11">
      <c t="s" s="4" r="A11">
        <v>85</v>
      </c>
      <c t="n" s="6" r="B11">
        <v>-5000000</v>
      </c>
      <c t="n" s="6" r="G11">
        <v>-5000000</v>
      </c>
    </row>
    <row spans="1:8" r="12">
      <c t="s" s="4" r="A12">
        <v>86</v>
      </c>
      <c t="n" s="6" r="B12">
        <v>-794373</v>
      </c>
      <c t="n" s="6" r="G12">
        <v>-794373</v>
      </c>
    </row>
    <row spans="1:8" r="13">
      <c t="s" s="4" r="A13">
        <v>39</v>
      </c>
      <c t="n" s="6" r="B13">
        <v>-8750000</v>
      </c>
      <c t="n" s="6" r="G13">
        <v>-8750000</v>
      </c>
    </row>
    <row spans="1:8" r="14">
      <c t="s" s="4" r="A14">
        <v>87</v>
      </c>
      <c t="n" s="6" r="B14">
        <v>-237296280</v>
      </c>
      <c t="n" s="7" r="E14">
        <v>-2373</v>
      </c>
      <c t="n" s="6" r="G14">
        <v>-237293907</v>
      </c>
    </row>
    <row spans="1:8" r="15">
      <c t="s" s="4" r="A15">
        <v>88</v>
      </c>
      <c t="n" s="6" r="E15">
        <v>-23729628</v>
      </c>
    </row>
    <row spans="1:8" r="16">
      <c t="s" s="4" r="A16">
        <v>68</v>
      </c>
      <c t="n" s="6" r="B16">
        <v>-184341</v>
      </c>
      <c t="n" s="7" r="C16">
        <v>-31891</v>
      </c>
      <c t="n" s="7" r="D16">
        <v>-152450</v>
      </c>
      <c t="n" s="7" r="H16">
        <v>-184341</v>
      </c>
    </row>
    <row spans="1:8" r="17">
      <c t="s" s="4" r="A17">
        <v>89</v>
      </c>
      <c t="n" s="7" r="B17">
        <v>5000006</v>
      </c>
      <c t="n" s="7" r="E17">
        <v>127</v>
      </c>
      <c t="n" s="7" r="F17">
        <v>625</v>
      </c>
      <c t="n" s="7" r="G17">
        <v>5183595</v>
      </c>
      <c t="n" s="7" r="H17">
        <v>-184341</v>
      </c>
    </row>
    <row spans="1:8" r="18">
      <c t="s" s="4" r="A18">
        <v>90</v>
      </c>
      <c t="n" s="6" r="E18">
        <v>1270372</v>
      </c>
      <c t="n" s="6" r="F18">
        <v>62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s="1" r="A1">
        <v>91</v>
      </c>
      <c t="s" s="2" r="B1">
        <v>51</v>
      </c>
    </row>
    <row spans="1:2" r="2">
      <c t="s" s="4" r="A2">
        <v>92</v>
      </c>
      <c t="n" s="6" r="B2">
        <v>7000000</v>
      </c>
    </row>
    <row spans="1:2" r="3">
      <c t="s" s="4" r="A3">
        <v>93</v>
      </c>
      <c t="n" s="7" r="B3">
        <v>1</v>
      </c>
    </row>
    <row spans="1:2" r="4">
      <c t="s" s="4" r="A4">
        <v>94</v>
      </c>
      <c t="n" s="6" r="B4">
        <v>23729628</v>
      </c>
    </row>
    <row spans="1:2" r="5">
      <c t="s" s="4" r="A5">
        <v>95</v>
      </c>
      <c t="n" s="7" r="B5">
        <v>10</v>
      </c>
    </row>
    <row spans="1:2" r="6">
      <c t="s" s="4" r="A6">
        <v>96</v>
      </c>
    </row>
    <row spans="1:2" r="7">
      <c t="s" s="4" r="A7">
        <v>97</v>
      </c>
      <c t="n" s="6" r="B7">
        <v>10</v>
      </c>
    </row>
    <row spans="1:2" r="8">
      <c t="s" s="4" r="A8">
        <v>98</v>
      </c>
    </row>
    <row spans="1:2" r="9">
      <c t="s" s="4" r="A9">
        <v>97</v>
      </c>
      <c t="n" s="10" r="B9">
        <v>0.0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1"/>
    <col customWidth="1" max="2" min="2" width="21"/>
  </cols>
  <sheetData>
    <row spans="1:2" r="1">
      <c t="s" s="1" r="A1">
        <v>99</v>
      </c>
      <c t="s" s="2" r="B1">
        <v>64</v>
      </c>
    </row>
    <row spans="1:2" r="2">
      <c t="s" s="2" r="B2">
        <v>27</v>
      </c>
    </row>
    <row spans="1:2" r="3">
      <c t="s" s="3" r="A3">
        <v>100</v>
      </c>
    </row>
    <row spans="1:2" r="4">
      <c t="s" s="4" r="A4">
        <v>68</v>
      </c>
      <c t="n" s="7" r="B4">
        <v>-184341</v>
      </c>
    </row>
    <row spans="1:2" r="5">
      <c t="s" s="3" r="A5">
        <v>101</v>
      </c>
    </row>
    <row spans="1:2" r="6">
      <c t="s" s="4" r="A6">
        <v>30</v>
      </c>
      <c t="n" s="6" r="B6">
        <v>-35170</v>
      </c>
    </row>
    <row spans="1:2" r="7">
      <c t="s" s="4" r="A7">
        <v>102</v>
      </c>
      <c t="n" s="6" r="B7">
        <v>74317</v>
      </c>
    </row>
    <row spans="1:2" r="8">
      <c t="s" s="4" r="A8">
        <v>103</v>
      </c>
      <c t="n" s="6" r="B8">
        <v>-145194</v>
      </c>
    </row>
    <row spans="1:2" r="9">
      <c t="s" s="3" r="A9">
        <v>104</v>
      </c>
    </row>
    <row spans="1:2" r="10">
      <c t="s" s="4" r="A10">
        <v>105</v>
      </c>
      <c t="n" s="6" r="B10">
        <v>-250000000</v>
      </c>
    </row>
    <row spans="1:2" r="11">
      <c t="s" s="4" r="A11">
        <v>106</v>
      </c>
      <c t="n" s="6" r="B11">
        <v>-250000000</v>
      </c>
    </row>
    <row spans="1:2" r="12">
      <c t="s" s="3" r="A12">
        <v>107</v>
      </c>
    </row>
    <row spans="1:2" r="13">
      <c t="s" s="4" r="A13">
        <v>37</v>
      </c>
      <c t="n" s="6" r="B13">
        <v>7849</v>
      </c>
    </row>
    <row spans="1:2" r="14">
      <c t="s" s="4" r="A14">
        <v>108</v>
      </c>
      <c t="n" s="6" r="B14">
        <v>25000</v>
      </c>
    </row>
    <row spans="1:2" r="15">
      <c t="s" s="4" r="A15">
        <v>109</v>
      </c>
      <c t="n" s="6" r="B15">
        <v>250000000</v>
      </c>
    </row>
    <row spans="1:2" r="16">
      <c t="s" s="4" r="A16">
        <v>110</v>
      </c>
      <c t="n" s="6" r="B16">
        <v>7000000</v>
      </c>
    </row>
    <row spans="1:2" r="17">
      <c t="s" s="4" r="A17">
        <v>111</v>
      </c>
      <c t="n" s="6" r="B17">
        <v>250000</v>
      </c>
    </row>
    <row spans="1:2" r="18">
      <c t="s" s="4" r="A18">
        <v>112</v>
      </c>
      <c t="n" s="6" r="B18">
        <v>-5000000</v>
      </c>
    </row>
    <row spans="1:2" r="19">
      <c t="s" s="4" r="A19">
        <v>113</v>
      </c>
      <c t="n" s="6" r="B19">
        <v>-767268</v>
      </c>
    </row>
    <row spans="1:2" r="20">
      <c t="s" s="4" r="A20">
        <v>114</v>
      </c>
      <c t="n" s="6" r="B20">
        <v>-250000</v>
      </c>
    </row>
    <row spans="1:2" r="21">
      <c t="s" s="4" r="A21">
        <v>115</v>
      </c>
      <c t="n" s="6" r="B21">
        <v>251265581</v>
      </c>
    </row>
    <row spans="1:2" r="22">
      <c t="s" s="4" r="A22">
        <v>116</v>
      </c>
      <c t="n" s="6" r="B22">
        <v>1120387</v>
      </c>
    </row>
    <row spans="1:2" r="23">
      <c t="s" s="4" r="A23">
        <v>117</v>
      </c>
      <c t="n" s="6" r="B23">
        <v>0</v>
      </c>
    </row>
    <row spans="1:2" r="24">
      <c t="s" s="4" r="A24">
        <v>118</v>
      </c>
      <c t="n" s="6" r="B24">
        <v>1120387</v>
      </c>
    </row>
    <row spans="1:2" r="25">
      <c t="s" s="3" r="A25">
        <v>119</v>
      </c>
    </row>
    <row spans="1:2" r="26">
      <c t="s" s="4" r="A26">
        <v>39</v>
      </c>
      <c t="n" s="6" r="B26">
        <v>8750000</v>
      </c>
    </row>
    <row spans="1:2" r="27">
      <c t="s" s="4" r="A27">
        <v>35</v>
      </c>
      <c t="n" s="7" r="B27">
        <v>27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vt:lpstr>
      <vt:lpstr>Balance Sheet (Parenthetical)</vt:lpstr>
      <vt:lpstr>Statement of Operations</vt:lpstr>
      <vt:lpstr>Statement of Shareholders' Equi</vt:lpstr>
      <vt:lpstr>Statement of Shareholders' Equ6</vt:lpstr>
      <vt:lpstr>Statement of Cash Flows</vt:lpstr>
      <vt:lpstr>Description of Organization and</vt:lpstr>
      <vt:lpstr>Summary of Significant Accounti</vt:lpstr>
      <vt:lpstr>Public Offering</vt:lpstr>
      <vt:lpstr>Related Party Transactions</vt:lpstr>
      <vt:lpstr>Cash Held in Trust</vt:lpstr>
      <vt:lpstr>Deferred Underwriting Compensat</vt:lpstr>
      <vt:lpstr>Shareholder's Equity</vt:lpstr>
      <vt:lpstr>Subsequent Events</vt:lpstr>
      <vt:lpstr>Summary of Significant Accoun16</vt:lpstr>
      <vt:lpstr>Summary of Significant Accoun17</vt:lpstr>
      <vt:lpstr>Description of Organization a18</vt:lpstr>
      <vt:lpstr>Summary of Significant Accoun19</vt:lpstr>
      <vt:lpstr>Summary of Significant Accoun20</vt:lpstr>
      <vt:lpstr>Public Offering - Additional In</vt:lpstr>
      <vt:lpstr>Related Party Transactions - Ad</vt:lpstr>
      <vt:lpstr>Cash Held in Trust - Additional</vt:lpstr>
      <vt:lpstr>Deferred Underwriting Compens24</vt:lpstr>
      <vt:lpstr>Shareholder's Equity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38:41Z</dcterms:created>
  <dcterms:modified xmlns:dcterms="http://purl.org/dc/terms/" xmlns:xsi="http://www.w3.org/2001/XMLSchema-instance" xsi:type="dcterms:W3CDTF">2016-11-14T17:38:41Z</dcterms:modified>
  <dc:title xmlns:dc="http://purl.org/dc/elements/1.1/">Untitled</dc:title>
  <dc:description xmlns:dc="http://purl.org/dc/elements/1.1/"/>
  <dc:subject xmlns:dc="http://purl.org/dc/elements/1.1/"/>
  <cp:keywords/>
  <cp:category/>
</cp:coreProperties>
</file>